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LONG-TERM DEBT AND FINANCING AR" sheetId="14" state="visible" r:id="rId14"/>
    <sheet xmlns:r="http://schemas.openxmlformats.org/officeDocument/2006/relationships" name="PENSION AND OTHER POSTRETIREMEN"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PERATING SEGMENT DATA" sheetId="18" state="visible" r:id="rId18"/>
    <sheet xmlns:r="http://schemas.openxmlformats.org/officeDocument/2006/relationships" name="LEGAL PROCEEDINGS, ENVIRONMENTA" sheetId="19" state="visible" r:id="rId19"/>
    <sheet xmlns:r="http://schemas.openxmlformats.org/officeDocument/2006/relationships" name="ORGANIZATION AND DESCRIPTION _2" sheetId="20" state="visible" r:id="rId20"/>
    <sheet xmlns:r="http://schemas.openxmlformats.org/officeDocument/2006/relationships" name="FINANCIAL INSTRUMENTS AND FAI_2"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LONG-TERM DEBT AND FINANCING _2" sheetId="24" state="visible" r:id="rId24"/>
    <sheet xmlns:r="http://schemas.openxmlformats.org/officeDocument/2006/relationships" name="PENSION AND OTHER POSTRETIREM_2"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OPERATING SEGMENT DATA (Tables)" sheetId="28" state="visible" r:id="rId28"/>
    <sheet xmlns:r="http://schemas.openxmlformats.org/officeDocument/2006/relationships" name="ORGANIZATION AND DESCRIPTION _3" sheetId="29" state="visible" r:id="rId29"/>
    <sheet xmlns:r="http://schemas.openxmlformats.org/officeDocument/2006/relationships" name="ORGANIZATION AND DESCRIPTION _4" sheetId="30" state="visible" r:id="rId30"/>
    <sheet xmlns:r="http://schemas.openxmlformats.org/officeDocument/2006/relationships" name="FINANCIAL INSTRUMENTS AND FAI_3" sheetId="31" state="visible" r:id="rId31"/>
    <sheet xmlns:r="http://schemas.openxmlformats.org/officeDocument/2006/relationships" name="FINANCIAL INSTRUMENTS AND FAI_4" sheetId="32" state="visible" r:id="rId32"/>
    <sheet xmlns:r="http://schemas.openxmlformats.org/officeDocument/2006/relationships" name="FINANCIAL INSTRUMENTS AND FAI_5"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INCOME TAXES (Tax Rate) (Detail" sheetId="37" state="visible" r:id="rId37"/>
    <sheet xmlns:r="http://schemas.openxmlformats.org/officeDocument/2006/relationships" name="INCOME TAXES (Allowance) (Detai" sheetId="38" state="visible" r:id="rId38"/>
    <sheet xmlns:r="http://schemas.openxmlformats.org/officeDocument/2006/relationships" name="INCOME TAXES (Uncertain Tax Pos" sheetId="39" state="visible" r:id="rId39"/>
    <sheet xmlns:r="http://schemas.openxmlformats.org/officeDocument/2006/relationships" name="INCOME TAXES (Taxes Paid) (Deta" sheetId="40" state="visible" r:id="rId40"/>
    <sheet xmlns:r="http://schemas.openxmlformats.org/officeDocument/2006/relationships" name="LEASES (Components of Lease Exp" sheetId="41" state="visible" r:id="rId41"/>
    <sheet xmlns:r="http://schemas.openxmlformats.org/officeDocument/2006/relationships" name="LEASES (Cash flows) (Details)" sheetId="42" state="visible" r:id="rId42"/>
    <sheet xmlns:r="http://schemas.openxmlformats.org/officeDocument/2006/relationships" name="LEASES (Maturities of Operating" sheetId="43" state="visible" r:id="rId43"/>
    <sheet xmlns:r="http://schemas.openxmlformats.org/officeDocument/2006/relationships" name="LONG-TERM DEBT AND FINANCING _3" sheetId="44" state="visible" r:id="rId44"/>
    <sheet xmlns:r="http://schemas.openxmlformats.org/officeDocument/2006/relationships" name="LONG-TERM DEBT AND FINANCING _4" sheetId="45" state="visible" r:id="rId45"/>
    <sheet xmlns:r="http://schemas.openxmlformats.org/officeDocument/2006/relationships" name="LONG-TERM DEBT AND FINANCING _5" sheetId="46" state="visible" r:id="rId46"/>
    <sheet xmlns:r="http://schemas.openxmlformats.org/officeDocument/2006/relationships" name="LONG-TERM DEBT AND FINANCING _6" sheetId="47" state="visible" r:id="rId47"/>
    <sheet xmlns:r="http://schemas.openxmlformats.org/officeDocument/2006/relationships" name="LONG-TERM DEBT AND FINANCING _7" sheetId="48" state="visible" r:id="rId48"/>
    <sheet xmlns:r="http://schemas.openxmlformats.org/officeDocument/2006/relationships" name="LONG-TERM DEBT AND FINANCING _8"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PENSION AND OTHER POSTRETIREM_5" sheetId="52" state="visible" r:id="rId52"/>
    <sheet xmlns:r="http://schemas.openxmlformats.org/officeDocument/2006/relationships" name="STOCKHOLDERS' EQUITY (AOCI) (De" sheetId="53" state="visible" r:id="rId53"/>
    <sheet xmlns:r="http://schemas.openxmlformats.org/officeDocument/2006/relationships" name="STOCKHOLDERS' EQUITY (AOCI comp" sheetId="54" state="visible" r:id="rId54"/>
    <sheet xmlns:r="http://schemas.openxmlformats.org/officeDocument/2006/relationships" name="STOCKHOLDERS' EQUITY (Reclass) " sheetId="55" state="visible" r:id="rId55"/>
    <sheet xmlns:r="http://schemas.openxmlformats.org/officeDocument/2006/relationships" name="STOCKHOLDERS' EQUITY (Dividends" sheetId="56" state="visible" r:id="rId56"/>
    <sheet xmlns:r="http://schemas.openxmlformats.org/officeDocument/2006/relationships" name="STOCKHOLDERS' EQUITY (Treasury " sheetId="57" state="visible" r:id="rId57"/>
    <sheet xmlns:r="http://schemas.openxmlformats.org/officeDocument/2006/relationships" name="EARNINGS PER SHARE (Basic and D" sheetId="58" state="visible" r:id="rId58"/>
    <sheet xmlns:r="http://schemas.openxmlformats.org/officeDocument/2006/relationships" name="EARNINGS PER SHARE (AntiDil) (D" sheetId="59" state="visible" r:id="rId59"/>
    <sheet xmlns:r="http://schemas.openxmlformats.org/officeDocument/2006/relationships" name="OPERATING SEGMENT DATA - (Conce" sheetId="60" state="visible" r:id="rId60"/>
    <sheet xmlns:r="http://schemas.openxmlformats.org/officeDocument/2006/relationships" name="OPERATING SEGMENT DATA - (Rev a" sheetId="61" state="visible" r:id="rId61"/>
    <sheet xmlns:r="http://schemas.openxmlformats.org/officeDocument/2006/relationships" name="OPERATING SEGMENT DATA - (Opera" sheetId="62" state="visible" r:id="rId62"/>
    <sheet xmlns:r="http://schemas.openxmlformats.org/officeDocument/2006/relationships" name="LEGAL PROCEEDINGS, ENVIRONMEN_2" sheetId="63" state="visible" r:id="rId63"/>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20</t>
  </si>
  <si>
    <t>May 01, 2020</t>
  </si>
  <si>
    <t>Document and Entity Information</t>
  </si>
  <si>
    <t>Document Type</t>
  </si>
  <si>
    <t>10-Q</t>
  </si>
  <si>
    <t>Document Quarterly Report</t>
  </si>
  <si>
    <t>true</t>
  </si>
  <si>
    <t>Document Period End Date</t>
  </si>
  <si>
    <t>Mar. 31,
		2020</t>
  </si>
  <si>
    <t>Document Transition Report</t>
  </si>
  <si>
    <t>false</t>
  </si>
  <si>
    <t>Entity File Number</t>
  </si>
  <si>
    <t>000-19969</t>
  </si>
  <si>
    <t>Entity Registrant Name</t>
  </si>
  <si>
    <t>ARCBEST CORPORATION</t>
  </si>
  <si>
    <t>Entity Incorporation, State or Country Code</t>
  </si>
  <si>
    <t>DE</t>
  </si>
  <si>
    <t>Entity Tax Identification Number</t>
  </si>
  <si>
    <t>71-0673405</t>
  </si>
  <si>
    <t>Entity Address, Address Line One</t>
  </si>
  <si>
    <t>8401 McClure Drive</t>
  </si>
  <si>
    <t>Entity Address, City or Town</t>
  </si>
  <si>
    <t>Fort Smith</t>
  </si>
  <si>
    <t>Entity Address, State or Province</t>
  </si>
  <si>
    <t>AR</t>
  </si>
  <si>
    <t>Entity Address, Postal Zip Code</t>
  </si>
  <si>
    <t>72916</t>
  </si>
  <si>
    <t>City Area Code</t>
  </si>
  <si>
    <t>479</t>
  </si>
  <si>
    <t>Local Phone Number</t>
  </si>
  <si>
    <t>785-6000</t>
  </si>
  <si>
    <t>Title of 12(b) Security</t>
  </si>
  <si>
    <t>Common Stock</t>
  </si>
  <si>
    <t>Trading Symbol</t>
  </si>
  <si>
    <t>ARC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94405</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Short-term investments</t>
  </si>
  <si>
    <t>Accounts receivable, less allowances (2020 - $6,111; 2019 - $5,448)</t>
  </si>
  <si>
    <t>Other accounts receivable, less allowances (2020 - $646; 2019 - $476)</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PERATING RIGHT-OF-USE ASSETS</t>
  </si>
  <si>
    <t>DEFERRED INCOME TAXES</t>
  </si>
  <si>
    <t>OTHER LONG-TERM ASSETS</t>
  </si>
  <si>
    <t>TOTAL ASSETS</t>
  </si>
  <si>
    <t>CURRENT LIABILITIES</t>
  </si>
  <si>
    <t>Accounts payable</t>
  </si>
  <si>
    <t>Income taxes payable</t>
  </si>
  <si>
    <t>Accrued expenses</t>
  </si>
  <si>
    <t>Current portion of long-term debt</t>
  </si>
  <si>
    <t>Current portion of operating lease liabilities</t>
  </si>
  <si>
    <t>TOTAL CURRENT LIABILITIES</t>
  </si>
  <si>
    <t>LONG-TERM DEBT, less current portion</t>
  </si>
  <si>
    <t>OPERATING LEASE LIABILITIES, less current portion</t>
  </si>
  <si>
    <t>POSTRETIREMENT LIABILITIES, less current portion</t>
  </si>
  <si>
    <t>OTHER LONG-TERM LIABILITIES</t>
  </si>
  <si>
    <t>STOCKHOLDERS' EQUITY</t>
  </si>
  <si>
    <t>Common stock, $0.01 par value, authorized 70,000,000 shares; issued 2020: 28,817,109 shares, 2019: 28,810,902 shares</t>
  </si>
  <si>
    <t>Additional paid-in capital</t>
  </si>
  <si>
    <t>Retained earnings</t>
  </si>
  <si>
    <t>Treasury stock, at cost, 2020: 3,554,639 shares; 2019: 3,404,639 shares</t>
  </si>
  <si>
    <t>Accumulated other comprehensive incom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Mar. 31, 2019</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gain (loss), net of tax of: (2020 - $3; 2019 - $230)</t>
  </si>
  <si>
    <t>Pension settlement expense, net of tax of: (2020 - $23; 2019 - $349)</t>
  </si>
  <si>
    <t>Amortization of unrecognized net periodic benefit costs (credit), net of tax of: (2020 - $37; 2019 - $100)</t>
  </si>
  <si>
    <t>Net actuarial (gain) loss</t>
  </si>
  <si>
    <t>Prior service credit</t>
  </si>
  <si>
    <t>Interest rate swap and foreign currency translation:</t>
  </si>
  <si>
    <t>Change in unrealized loss on interest rate swap, net of tax of: (2020 - $352; 2019 - $118)</t>
  </si>
  <si>
    <t>Change in foreign currency translation, net of tax of: (2020 - $502; 2019 - $79)</t>
  </si>
  <si>
    <t>OTHER COMPREHENSIVE INCOME (LOSS), net of tax</t>
  </si>
  <si>
    <t>TOTAL COMPREHENSIVE INCOME (LOSS)</t>
  </si>
  <si>
    <t>CONSOLIDATED STATEMENTS OF COMPREHENSIVE INCOME (Parenthetical) - USD ($) $ in Thousands</t>
  </si>
  <si>
    <t>Net actuarial loss, tax expense (benefit)</t>
  </si>
  <si>
    <t>Pension settlement expense, tax</t>
  </si>
  <si>
    <t>Amortization of unrecognized net periodic benefit costs (credit), tax</t>
  </si>
  <si>
    <t>Change in unrealized loss on interest rate swap, tax (benefit)</t>
  </si>
  <si>
    <t>Change in foreign currency translation, tax expense (benefit)</t>
  </si>
  <si>
    <t>CONSOLIDATED STATEMENTS OF STOCKHOLDERS' EQUITY - USD ($) shares in Thousands, $ in Thousands</t>
  </si>
  <si>
    <t>Additional Paid-In Capital</t>
  </si>
  <si>
    <t>Retained Earnings</t>
  </si>
  <si>
    <t>Treasury Stock</t>
  </si>
  <si>
    <t>Accumulated Other Comprehensive Income (Loss)</t>
  </si>
  <si>
    <t>Total</t>
  </si>
  <si>
    <t>Balances at Dec. 31, 2018</t>
  </si>
  <si>
    <t>Balances (in shares) at Dec. 31, 2018</t>
  </si>
  <si>
    <t>Increase (Decrease) in Stockholders' Equity</t>
  </si>
  <si>
    <t>Net income</t>
  </si>
  <si>
    <t>Other comprehensive income, net of tax</t>
  </si>
  <si>
    <t>Tax effect of share-based compensation plans</t>
  </si>
  <si>
    <t>Share-based compensation expense</t>
  </si>
  <si>
    <t>Purchase of treasury stock</t>
  </si>
  <si>
    <t>Purchase of treasury stock (in shares)</t>
  </si>
  <si>
    <t>Dividends declared on common stock</t>
  </si>
  <si>
    <t>Balances at Mar. 31, 2019</t>
  </si>
  <si>
    <t>Balances (in shares) at Mar. 31, 2019</t>
  </si>
  <si>
    <t>Adjustments to beginning retained earnings for adoption of accounting standard</t>
  </si>
  <si>
    <t>Adjusted Balances</t>
  </si>
  <si>
    <t>Balances at Dec. 31, 2019</t>
  </si>
  <si>
    <t>Balances (in shares) at Dec. 31, 2019</t>
  </si>
  <si>
    <t>Issuance of common stock under share-based compensation plans (in shares)</t>
  </si>
  <si>
    <t>Balances at Mar. 31, 2020</t>
  </si>
  <si>
    <t>Balances (in shares) at Mar. 31, 2020</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t>
  </si>
  <si>
    <t>Provision for losses on accounts receivable</t>
  </si>
  <si>
    <t>Change in deferred income taxes</t>
  </si>
  <si>
    <t>Gain on sale of property and equipment</t>
  </si>
  <si>
    <t>Changes in operating assets and liabilities:</t>
  </si>
  <si>
    <t>Receivables</t>
  </si>
  <si>
    <t>Other assets</t>
  </si>
  <si>
    <t>Income taxes</t>
  </si>
  <si>
    <t>Operating right-of-use assets and lease liabilities, net</t>
  </si>
  <si>
    <t>Multiemployer pension fund withdrawal liability</t>
  </si>
  <si>
    <t>Accounts payable, accrued expenses, and other liabilities</t>
  </si>
  <si>
    <t>NET CASH PROVIDED BY (USED IN) OPERATING ACTIVITIES</t>
  </si>
  <si>
    <t>INVESTING ACTIVITIES</t>
  </si>
  <si>
    <t>Purchases of property, plant and equipment, net of financings</t>
  </si>
  <si>
    <t>Proceeds from sale of property and equipment</t>
  </si>
  <si>
    <t>Purchases of short-term investments</t>
  </si>
  <si>
    <t>Proceeds from sale of short-term investments</t>
  </si>
  <si>
    <t>Capitalization of internally developed software</t>
  </si>
  <si>
    <t>NET CASH USED IN INVESTING ACTIVITIES</t>
  </si>
  <si>
    <t>FINANCING ACTIVITIES</t>
  </si>
  <si>
    <t>Borrowings under credit facilities</t>
  </si>
  <si>
    <t>Borrowings under accounts receivable securitization program</t>
  </si>
  <si>
    <t>Payments on long-term debt</t>
  </si>
  <si>
    <t>Net change in book overdrafts</t>
  </si>
  <si>
    <t>Payment of common stock dividends</t>
  </si>
  <si>
    <t>Purchases of treasury stock</t>
  </si>
  <si>
    <t>Payments for tax withheld on share-based compensation</t>
  </si>
  <si>
    <t>NET CASH PROVIDED BY (USED IN) FINANCING ACTIVITIES</t>
  </si>
  <si>
    <t>NET INCREASE (DECREASE) IN CASH AND CASH EQUIVALENTS</t>
  </si>
  <si>
    <t>Cash and cash equivalent at beginning of period</t>
  </si>
  <si>
    <t>CASH AND CASH EQUIVALENTS CASH AT END OF PERIOD</t>
  </si>
  <si>
    <t>NONCASH INVESTING ACTIVITIES</t>
  </si>
  <si>
    <t>Accruals for equipment received</t>
  </si>
  <si>
    <t>Lease liabilities arising from obtaining right-of-use assets</t>
  </si>
  <si>
    <t>ORGANIZATION AND DESCRIPTION OF THE BUSINESS AND FINANCIAL STATEMENT PRESENTATION</t>
  </si>
  <si>
    <t>NOTE A – ORGANIZATIO N AND DESCRIPTION OF THE BUSINESS AND FINANCIAL STATEMENT PRESENTATION ​ ArcBest Corporation ™ ® ​ The Asset-Based segment represented approximately 70% of the Company’s total revenues before other revenues and intercompany eliminations for the three months ended March 31, 2020. As of March 2020, approximately 82% of the Asset-Based segment’s employees were covered under a collective bargaining agreement, the ABF National Master Freight Agreement (the “2018 ABF NMFA”), with the International Brotherhood of Teamsters (the “IBT”), which will remain in effect through June 30, 2023. ​ 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9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The Company considered the impact of the novel ​ Accounting Policies ​ The Company’s accounting policies are described in Note B to the consolidated financial statements included in Part II, Item 8 of the Company’s 2019 Annual Report on Form 10-K. The following policies have been updated during the three months ended March 31, 2020 for the adoption of accounting standard updates disclosed within this Note. ​ Allowances: Financial Instruments – Credit Losses ​ The Company maintains allowances for credit losses (formerly known as the allowance for doubtful accounts) and revenue adjustments on its trade receivables. The Company estimates the allowance for credit losses based on historical write-offs, factors surrounding the credit risk of specific customers, and forecasts of future economic conditions. In order to gather information regarding these trends and factors, the Company performs ongoing credit evaluations of customers, an analysis of accounts receivable aging by business segment, and an analysis of future economic conditions at period end. The allowance for revenue adjustments is an estimate based on historical revenue adjustments and current information regarding trends and business changes. Actual write-offs or adjustments could differ from the allowance estimates due to a number of factors, including future changes in the forecasted economic environment or new factors and risks surrounding a particular customer. Accounts receivable are written off when the accounts are turned over to a collection agency or when the accounts are determined to be uncollectible. Actual write-offs and adjustments are charged against the allowances for doubtful accounts and revenue adjustments. ​ Adopted Accounting Pronouncements ​ As previously discussed within Accounting Policies in this Note, effective January 1, 2020, the Company adopted ASC Topic 326, which replaces the incurred loss methodology model with an expected loss methodology referred to as the CECL methodology for the Company’s trade receivables and other receivables. The Company adopted ASC Topic 326 with the modified retrospective approach. Under this approach, results for reporting periods after January 1, 2020 are presented under ASC Topic 326 while prior period amounts continue to be reported in accordance with previously applicable accounting guidance. The Company recorded a decrease to retained earnings of $0.2 million as of January 1, 2020 for the cumulative effect of adopting ASC Topic 326. ​ On January 1, 2020 the Company adopted ASC Subtopic 350-40, Intangibles – Goodwill and Other – Internal-Use Software: Customer’s Accounting for Fees Paid in a Cloud Computing Arrangement , (“ASC Subtopic 350-40”) which was amended by the Financial Accounting Standards Board in August 2018. The amendments to ASC Subtopic 350-40 clarify the accounting treatment for implementation costs incurred by the customer in a cloud computing software arrangement. The amendments allow implementation costs of cloud computing arrangements to be capitalized using the same method prescribed by ASC Subtopic 350-40, Internal-Use Software . The amendments to ASC Subtopic 350-40 were adopted on a prospective basis and did not have an impact on the Company’s consolidated financial statements. ​ On January 1, 2020 the Company adopted ASC Topic 820, Fair Value Measurement , which was amended to modify the disclosure requirements of fair value measurements, primarily impacting the disclosures for Level 3 fair value measurements. The amendment did not have an impact on the Company’s financial statement disclosures as of March 31, 2020. ​ The amendments to ASC Topic 848, Reference Rate Reform ​ Accounting Pronouncements Not Yet Adopted ​ ASC Topic 740, Income Taxes ​ Management believes there is no other new accounting guidance issued but not yet effective that is relevant to the Company’s current financial statements. ​</t>
  </si>
  <si>
    <t>FINANCIAL INSTRUMENTS AND FAIR VALUE MEASUREMENTS</t>
  </si>
  <si>
    <t>NOTE B – FINANCIAL INSTRUMENTS AND FAIR VALUE MEASUREMENTS ​ Financial Instruments ​ The following table presents the components of cash and cash equivalents and short-term investments: ​ ​ ​ ​ ​ ​ ​ ​ ​ ​ March 31 December 31 ​ ​ 2020 ​ 2019 ​ ​ ​ (in thousands) ​ Cash and cash equivalents ​ ​ ​ ​ ​ ​ ​ Cash deposits (1) ​ $ 224,193 ​ $ 166,619 ​ Variable rate demand notes (1)(2) ​ 14,846 ​ 14,750 ​ Money market funds (3) ​ 113,126 ​ 20,540 ​ Total cash and cash equivalents ​ $ 352,165 ​ $ 201,909 ​ ​ ​ ​ ​ ​ ​ ​ ​ Short-term investments ​ ​ ​ ​ ​ ​ ​ Certificates of deposit (1) ​ $ 131,477 ​ $ 69,314 ​ U.S. Treasury securities (4) ​ ​ 47,333 ​ ​ 47,265 ​ Total short-term investments ​ $ 178,810 ​ $ 116,579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 ​ The increase in cash and cash equivalents and short-term investments from December 31, 2019 was due to borrowings under the Company’s Credit Facility and accounts receivable securitization program, as further disclosed in Note F. ​ The Company’s long-term financial instruments are presented in the table of financial assets and liabilities measured at fair value within this Note. ​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March 31, 2020 and December 31, 2019, cash, cash equivalents, and short-term investments totaling $245.9 million and $66.2 million, respectively, were neither FDIC insured nor direct obligations of the U.S. government. ​ Fair Value Disclosure of Financial Instruments Fair value disclosures are made in accordance with the following hierarchy of valuation techniques based on whether the inputs of market data and market assumptions used to measure fair value are observable or unobservable: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 Fair value and carrying value disclosures of financial instruments are presented in the following table: ​ ​ ​ ​ ​ ​ ​ ​ ​ ​ ​ ​ ​ ​ ​ ​ ​ March 31 ​ December 31 ​ ​ 2020 2019 ​ ​ (in thousands) ​ ​ ​ ​ Carrying ​ Fair ​ Carrying ​ Fair ​ ​ ​ ​ Value ​ Value ​ Value ​ Value ​ Credit Facility (1) ​ $ 250,000 ​ $ 250,000 ​ $ 70,000 ​ $ 70,000 ​ Accounts receivable securitization borrowings (2) ​ ​ 85,000 ​ ​ 85,000 ​ ​ 40,000 ​ ​ 40,000 ​ Notes payable (3) ​ 198,908 ​ 206,437 ​ 213,504 ​ 216,432 ​ ​ ​ $ 533,908 ​ $ 541,437 ​ $ 323,504 ​ $ 326,432 ​ ​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 Assets and Liabilities Measured at Fair Value on a Recurring Basis ​ The following table presents the assets and liabilities that are measured at fair value on a recurring basis: ​ ​ ​ ​ ​ ​ ​ ​ ​ ​ ​ ​ ​ ​ ​ ​ ​ March 31, 2020 ​ ​ ​ ​ ​ ​ Fair Value Measurements Using ​ ​ ​ ​ ​ ​ Quoted Prices Significant Significant ​ ​ ​ ​ ​ In Active ​ Observable ​ Unobservable ​ ​ ​ ​ ​ ​ Markets ​ Inputs ​ Inputs ​ ​ ​ Total (Level 1) (Level 2) (Level 3) ​ ​ (in thousands) ​ Assets: ​ ​ ​ ​ ​ ​ ​ ​ ​ ​ ​ ​ ​ Money market funds (1) ​ $ 113,126 ​ $ 113,126 ​ $ — ​ $ — ​ Equity, bond, and money market mutual funds held in trust related to the Voluntary Savings Plan (2) ​ 2,539 ​ 2,539 ​ — ​ — ​ ​ ​ $ 115,665 ​ $ 115,665 ​ $ — ​ $ — ​ Liabilities: ​ ​ ​ ​ ​ ​ ​ ​ ​ ​ ​ ​ Interest rate swaps (3) ​ $ 1,912 ​ $ — ​ $ 1,912 ​ $ — ​ ​ ​ ​ ​ ​ ​ ​ ​ ​ ​ ​ ​ ​ ​ ​ ​ ​ ​ December 31, 2019 ​ ​ ​ ​ ​ ​ Fair Value Measurements Using ​ ​ ​ ​ ​ ​ Quoted Prices Significant Significant ​ ​ ​ ​ ​ In Active ​ Observable ​ Unobservable ​ ​ ​ ​ ​ ​ Markets ​ Inputs ​ Inputs ​ ​ ​ Total (Level 1) (Level 2) (Level 3) ​ ​ ​ (in thousands) ​ Assets: ​ ​ ​ ​ ​ ​ ​ ​ ​ ​ ​ ​ ​ Money market funds (1) ​ $ 20,540 ​ $ 20,540 ​ $ — ​ $ — ​ Equity, bond, and money market mutual funds held in trust related to the Voluntary Savings Plan (2) ​ 2,427 ​ 2,427 ​ — ​ — ​ ​ ​ $ 22,967 ​ $ 22,967 ​ $ — ​ $ — ​ Liabilities: ​ ​ ​ ​ ​ ​ ​ ​ ​ ​ ​ ​ Interest rate swaps (3) ​ $ 563 ​ $ — ​ $ 563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March 31, 2020 and December 31, 2019 and considers the interest rate swap valuations in Level 2 of the fair value hierarchy.</t>
  </si>
  <si>
    <t>GOODWILL AND INTANGIBLE ASSETS</t>
  </si>
  <si>
    <t>NOTE C – GOODWILL AND INTANGIBLE ASSETS ​ Goodwill represents the excess of cost over the fair value of net identifiable tangible and intangible assets acquired. Goodwill by reportable operating segment consisted of $87.7 million and $0.6 million reported in the ArcBest and FleetNet segments, respectively, for both March 31, 2020 and December 31, 2019. ​ Intangible assets consisted of the following: ​ ​ ​ ​ ​ ​ ​ ​ ​ ​ ​ ​ ​ ​ ​ ​ ​ ​ ​ ​ ​ ​ ​ ​ ​ ​ ​ March 31, 2020 ​ December 31, 2019 ​ ​ Weighted-Average ​ ​ ​ ​ Accumulated ​ Net ​ ​ ​ ​ Accumulated ​ Net ​ Amortization Period Cost Amortization Value ​ Cost Amortization Value ​ ​ (in years) ​ (in thousands) ​ (in thousands) Finite-lived intangible assets ​ ​ ​ ​ ​ ​ ​ ​ ​ ​ ​ ​ ​ ​ ​ ​ ​ ​ ​ ​ ​ Customer relationships 14 ​ $ 52,721 ​ $ 27,621 ​ $ 25,100 ​ $ 52,721 ​ $ 26,667 ​ $ 26,054 ​ Other ​ 11 ​ ​ 1,315 ​ ​ 842 ​ ​ 473 ​ ​ 1,294 ​ ​ 816 ​ ​ 478 ​ ​ 14 ​ 54,036 ​ 28,463 ​ 25,573 ​ ​ 54,015 ​ 27,483 ​ 26,532 ​ Indefinite-lived intangible assets ​ ​ ​ ​ ​ ​ ​ ​ ​ ​ ​ ​ ​ ​ ​ ​ ​ ​ ​ ​ ​ Trade name N/A ​ 32,300 ​ N/A ​ 32,300 ​ ​ 32,300 ​ N/A ​ 32,300 ​ ​ ​ ​ ​ ​ ​ ​ ​ ​ ​ ​ ​ ​ ​ ​ ​ ​ ​ ​ ​ ​ Total intangible assets N/A ​ $ 86,336 ​ $ 28,463 ​ $ 57,873 ​ $ 86,315 ​ $ 27,483 ​ $ 58,832 ​ ​ ​ The future amortization for intangible assets acquired through business acquisitions as of March 31, 2020 was as follows: ​ ​ ​ ​ ​ ​ ​ Amortization of ​ ​ Intangible Assets ​ ​ ​ (in thousands) ​ Remainder of 2020 ​ $ 2,930 ​ 2021 ​ 3,869 ​ 2022 ​ 3,842 ​ 2023 ​ 3,744 ​ 2024 ​ ​ 3,695 ​ Thereafter ​ ​ 7,493 ​ Total amortization ​ $ 25,573 ​ ​ Goodwill and indefinite-lived intangible assets are not amortized, but rather are evaluated for impairment annually or more frequently if indicators of impairment exist. Due to the impact of COVID-19 on business and freight levels, the Company considered several factors to consider if it was more likely than not that impairment of these assets existed as of March 31, 2020. In making this analysis, management considered current and forecasted business levels and estimated future cash flows over several years. Management’s assumptions include an expected economic recovery beginning in late 2020 with a more robust recovery in 2021. Based on our analysis, management determined it was more likely than not that goodwill and indefinite-lived intangible assets were not impaired as of March 31, 2020. ​ The evaluation of goodwill impairment requires management’s judgment and the use of estimates and assumptions to determine if indicators of impairment exist at an interim date. Assumptions require considerable judgment because changes in broad economic factors and industry factors can result in variable and volatile fair values. Changes in key estimates and assumptions that impact the fair value of the operations, including the impact of COVID-19 on the reporting units, could materially affect future analyses and result in material impairments of goodwill and indefinite-lived intangible assets.</t>
  </si>
  <si>
    <t>INCOME TAXES</t>
  </si>
  <si>
    <t>NOTE D – INCOME TAXES ​ The effective tax rate was 20.3% and 25.9% for the three months ended March 31, 2020 and March 31, 2019, respectively. State tax rates vary among states and average approximately 6.0% to 6.5%, although some state rates are higher and a small number of states do not impose an income tax. Due to the uncertainty surrounding the impact of the COVID-19 pandemic, for the three months ended March 31, 2020, the Company calculated the tax provision based on the actual statutory tax rate as opposed to using an annual effective tax rate, because of the inability to provide a reliable estimate of ordinary income within a reasonable range or the tax effect of nondeductible expenses. ​ For the three months ended March 31, 2020, the difference between the Company’s effective tax rate and the federal statutory rate primarily resulted from state income taxes, nondeductible expenses, changes in the cash surrender value of life insurance, federal alternative fuel and research and development tax credits, changes in tax valuation allowances, and the reversal of an uncertain tax position. For the three months ended March 31, 2019, the difference between the Company’s effective tax rate and the federal statutory rate primarily resulted from state income taxes, nondeductible expenses, and changes in the cash surrender value of life insurance. ​ As of March 31, 2020, the Company’s deferred tax liabilities, which will reverse in future years, exceeded the deferred tax assets. The Company evaluated the total deferred tax assets at March 31, 2020 and concluded that, other than for certain deferred tax assets related to foreign tax credit carryforwards, the assets did not exceed the amount for which realization is more likely than not. In making this determination, the Company considered the future reversal of existing taxable temporary differences, future taxable income, and tax planning strategies. ​ The Company had a reserve for uncertain tax positions of $0.9 million at December 31, 2019. The reserve was reversed in the first quarter of 2020 due to the expiration of the statute of limitations. ​ The Company paid foreign and state income taxes of $0.3 million during the three months ended March 31, 2020 and paid $6.6 million of federal, state, and foreign income taxes during the three months ended March 31, 2019. The Company received refunds of $0.4 million of federal income taxes and refunds of less than $0.1 million of state income taxes that were paid in prior years during the three months ended March 31, 2020 and 2019, respectively.</t>
  </si>
  <si>
    <t>LEASES</t>
  </si>
  <si>
    <t>Leases</t>
  </si>
  <si>
    <t>NOTE E – LEASES ​ The Company leases, under finance and operating lease arrangements, certain facilities used primarily in the Asset-Based segment service center operations, certain revenue equipment used in the ArcBest segment operations, and certain other office equipment. ​ The components of operating lease expense were as follows: ​ ​ ​ ​ ​ ​ ​ ​ ​ ​ ​ Three Months Ended ​ ​ ​ March 31, 2020 ​ March 31, 2019 ​ ​ ​ (in thousands) ​ Operating lease expense ​ $ 5,796 ​ $ 5,339 ​ Variable lease expense ​ ​ 1,040 ​ ​ 839 ​ Sublease income ​ ​ (92) ​ ​ (67) ​ ​ ​ ​ ​ ​ ​ ​ ​ Total operating lease expense ​ $ 6,744 ​ $ 6,111 ​ ​ ​ The operating cash flows from operating lease activity were as follows: ​ ​ ​ ​ ​ ​ ​ ​ ​ ​ ​ Three Months Ended ​ ​ ​ March 31, 2020 ​ March 31, 2019 ​ ​ ​ (in thousands) ​ Noncash change in operating right-of-use assets ​ $ 5,815 ​ $ 4,730 ​ Change in operating lease liabilities ​ ​ (5,953) ​ ​ (4,690) ​ Operating right-use-of-assets and lease liabilities, net ​ $ (138) ​ $ 40 ​ ​ ​ ​ ​ ​ ​ ​ ​ Cash paid for amounts included in the measurement of operating lease liabilities ​ $ (5,925) ​ $ (5,290) ​ ​ Maturities of operating lease liabilities at March 31, 2020 were as follows: ​ ​ ​ ​ ​ ​ ​ ​ ​ ​ ​ ​ ​ ​ ​ ​ ​ ​ ​ ​ Equipment ​ ​ ​ ​ ​ ​ Land and ​ and ​ ​ Total Structures (1) Other ​ (in thousands) ​ Remainder of 2020 ​ $ 17,679 ​ $ 16,935 ​ $ 744 ​ 2021 ​ 18,426 ​ 18,145 ​ 281 ​ 2022 ​ 13,922 ​ 13,911 ​ 11 ​ 2023 ​ 10,459 ​ 10,459 ​ — ​ 2024 ​ 7,817 ​ 7,817 ​ — ​ Thereafter ​ 16,891 ​ 16,891 ​ — ​ Total lease payments ​ ​ 85,194 ​ ​ 84,158 ​ ​ 1,036 ​ Less imputed interest ​ ​ (7,936) ​ ​ (7,917) ​ ​ (19) ​ Total ​ $ 77,258 ​ $ 76,241 ​ $ 1,017 ​ ​ ​ (1) Excludes future minimum payments for leases which were executed but had not yet commenced as of March 31, 2020 of $34.7 million and $5.7 million which will be paid over 12 and 9 years , respectively. The Company plans to take possession of these leased spaces in mid-2020.</t>
  </si>
  <si>
    <t>LONG-TERM DEBT AND FINANCING ARRANGEMENTS</t>
  </si>
  <si>
    <t xml:space="preserve">NOTE F – LONG-TERM DEBT AND FINANCING ARRANGEMENTS ​ Long-Term Debt Obligations ​ Long-term debt consisted of borrowings outstanding under the Company’s revolving credit facility and accounts receivable securitization program, both of which are further described in Financing Arrangements within this Note, and notes payable and finance lease obligations related to the financing of revenue equipment (tractors and trailers used primarily in Asset-Based segment operations), certain other equipment, and software as follows: ​ ​ ​ ​ ​ ​ ​ ​ ​ ​ ​ March 31 ​ December 31 ​ ​ 2020 2019 ​ ​ (in thousands) ​ Credit Facility (interest rate of 2.1% (1) ​ $ 250,000 ​ $ 70,000 ​ Accounts receivable securitization borrowings (interest rate of 2.1% at March 31, 2020) ​ 85,000 ​ 40,000 ​ Notes payable (weighted-average interest rate of 3.3% at March 31, 2020) ​ 198,908 ​ 213,504 ​ Finance lease obligations (weighted-average interest rate of 3.3% at March 31, 2020) ​ 14 ​ 15 ​ ​ ​ 533,922 ​ 323,519 ​ Less current portion ​ 56,977 ​ 57,305 ​ Long-term debt, less current portion ​ $ 476,945 ​ $ 266,214 ​ ​ (1) The interest rate swap mitigates interest rate risk by effectively converting $50.0 million of borrowings under the Credit Facility from variable-rate interest to fixed-rate interest with a per annum rate of 3.12% and 2.98% based on the margin of the Credit Facility as of March 31, 2020 and December 31, 2019, respectively. ​ ​ Scheduled maturities of long-term debt obligations as of March 31, 2020 were as follows: ​ ​ ​ ​ ​ ​ ​ ​ ​ ​ ​ ​ ​ ​ ​ ​ ​ ​ ​ ​ ​ ​ ​ ​ ​ ​ Accounts ​ ​ ​ ​ ​ ​ ​ ​ ​ ​ ​ ​ ​ ​ ​ Receivable ​ ​ ​ ​ ​ ​ ​ ​ ​ ​ ​ ​ Credit ​ Securitization ​ Notes ​ Finance Lease ​ ​ Total Facility (1) Program (1) Payable Obligations ​ ​ (in thousands) ​ Due in one year or less $ 68,124 $ 4,233 $ 1,245 $ 62,639 ​ $ 7 ​ Due after one year through two years ​ 147,955 ​ 4,087 ​ 85,583 ​ 58,278 ​ 7 ​ Due after two years through three years ​ 51,217 ​ 4,414 ​ — ​ 46,803 ​ — ​ Due after three years through four years ​ 34,303 ​ 4,678 ​ — ​ 29,625 ​ — ​ Due after four years through five years ​ 266,658 ​ 252,430 ​ — ​ 14,228 ​ — ​ Due after five years ​ ​ — ​ ​ — ​ ​ — ​ ​ — ​ ​ — ​ Total payments ​ 568,257 ​ 269,842 ​ 86,828 ​ 211,573 ​ 14 ​ Less amounts representing interest ​ 34,335 ​ 19,842 ​ 1,828 ​ 12,665 ​ — ​ Long-term debt $ 533,922 $ 250,000 $ 85,000 $ 198,908 ​ $ 14 ​ ​ (1) The future interest payments included in the scheduled maturities due are calculated using variable interest rates based on the LIBOR swap curve, plus the anticipated applicable margin. ​ Assets securing notes payable or held under finance leases were included in property, plant and equipment as follows: ​ ​ ​ ​ ​ ​ ​ ​ ​ ​ ​ March 31 ​ December 31 ​ ​ 2020 2019 ​ ​ (in thousands) Revenue equipment $ 264,884 $ 265,315 ​ Software ​ ​ 2,140 ​ ​ 2,140 ​ Service, office, and other equipment ​ ​ 26,344 ​ ​ 26,344 ​ Total assets securing notes payable or held under finance leases ​ 293,368 ​ 293,799 ​ Less accumulated depreciation and amortization (1) ​ 81,672 ​ 71,405 ​ Net assets securing notes payable or held under finance leases ​ $ 211,696 ​ $ 222,394 ​ ​ ​ (1) Amortization of assets held under finance leases and depreciation of assets securing notes payable are included in depreciation expense. ​ Financing Arrangements ​ Credit Facility The Company has a revolving credit facility (the “Credit Facility”) under its Third Amended and Restated Credit Agreement (the “Credit Agreement”) with an initial maximum credit amount of $250.0 million, including a swing line facility in an aggregate amount of up to $25.0 million and a letter of credit sub-facility providing for the issuance of letters of credit up to an aggregate amount of $20.0 million. The Company may request additional revolving commitments or incremental term loans thereunder up to an aggregate amount of $125.0 million, subject to certain additional conditions as provided in the Credit Agreement. In March 2020, the Company borrowed an additional $180.0 million under the Credit Facility as a precautionary measure to preserve financial flexibility during the COVID-19 pandemic. As of March 31, 2020, the Company does not have any available borrowing capacity under the initial maximum credit amount of the Credit Facility. ​ Principal payments under the Credit Facility are due upon maturity of the facility on October 1, 2024;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leverage covenant under the Company’s Credit Agreement is based on a net debt calculation and consequently was not immediately impacted by the draw against the Credit Facility in March 2020. The Company was in compliance with the covenants under the Credit Agreement at March 31, 2020. ​ Interest Rate Swaps The Company has an interest rate swap agreement with a $50.0 million notional amount which started on January 2, 2020 and will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12% based on the margin of the Credit Facility as of March 31, 2020. The fair value of the interest rate swap of $1.9 million and $0.6 million was recorded in other long-term liabilities in the consolidated balance sheet at March 31, 2020 and December 31, 2019, respectively. The Company had a five-year interest rate swap agreement with a $50.0 million notional amount that matured on January 2, 2020 for which less than $0.1 million was recorded in other long-term liabilities in the consolidated balance sheet at December 31, 2019. ​ The unrealized gain or loss on the interest rate swap instruments was reported as a component of accumulated other comprehensive loss, net of tax, in stockholders’ equity at March 31, 2020 and December 31, 2019, and the change in the unrealized income or loss on the interest rate swaps for the three months ended March 31, 2020 and 2019 was reported in other comprehensive income (loss), net of tax, in the consolidated statements of comprehensive income. The interest rate swaps are subject to certain customary provisions that could allow the counterparty to request immediate settlement of the fair value liability or asset upon violation of any or all of the provisions. The Company was in compliance with all provisions of the interest rate swap agreements at March 31, 2020. ​ On May 4, 2020, the Company extended the term of its $50.0 million notional amount interest rate swap agreement from June 30, 2022 to October 1, 2024. The Company will receive floating-rate interest amounts based on one-month LIBOR in exchange for fixed-rate interest payments of 0.43% beginning on June 30, 2022 throughout the remaining term of the agreement. From June 30, 2022 to October 1, 2024, the extended interest rate swap agreement will effectively convert $50.0 million of borrowings under the Credit Facility from variable-rate interest to fixed-rate interest with a per annum rate of 1.56% based on the margin of the Credit Facility as of March 31, 2020. ​ Accounts Receivable Securitization Program The Company’s accounts receivable securitization program, which matures on October 1, 2021, allows for cash proceeds of $125.0 million to be provided under the program and has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In March 2020, the Company borrowed an additional $45.0 million for a total of $85.0 million outstanding at March 31, 2020 under the program as a precautionary measure to preserve financial flexibility during the COVID-19 pandemic. The Company was in compliance with the covenants under the accounts receivable securitization program at March 31, 2020. ​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March 31, 2020, standby letters of credit of $12.0 million have been issued under the program, which reduced the available borrowing capacity to $28.0 million. ​ Letter of Credit Agreements and Surety Bond Programs As of March 31, 2020, the Company had letters of credit outstanding of $12.6 million (including $12.0 million issued under the accounts receivable securitization program). The Company has programs in place with multiple surety companies for the issuance of surety bonds in support of its self-insurance program. As of March 31, 2020, surety bonds outstanding related to the self-insurance program totaled $62.3 million. </t>
  </si>
  <si>
    <t>PENSION AND OTHER POSTRETIREMENT BENEFIT PLANS</t>
  </si>
  <si>
    <t xml:space="preserve">NOTE G – PENSION AND OTHER POSTRETIREMENT BENEFIT PLANS ​ Nonunion Defined Benefit Pension, Supplemental Benefit, and Postretirement Health Benefit Plans ​ The following is a summary of the components of net periodic benefit cost: ​ ​ ​ ​ ​ ​ ​ ​ ​ ​ ​ ​ ​ ​ ​ ​ ​ ​ ​ ​ ​ ​ ​ Three Months Ended March 31 ​ ​ ​ Nonunion Defined ​ Supplemental ​ Postretirement ​ ​ ​ Benefit Pension Plan ​ Benefit Plan ​ Health Benefit Plan ​ ​ 2020 (1) 2019 2020 2019 2020 (2) 2019 ​ ​ (in thousands) ​ Service cost ​ $ — ​ $ — ​ $ — ​ $ — ​ $ 47 ​ $ 80 ​ Interest cost ​ — ​ 318 ​ 3 ​ 10 ​ 144 ​ 303 ​ Expected return on plan assets ​ — ​ (90) ​ — ​ — ​ — ​ — ​ Amortization of prior service credit ​ — ​ — ​ — ​ — ​ — ​ (9) ​ Pension settlement expense (3) ​ — ​ 1,356 ​ 89 ​ — ​ — ​ — ​ Amortization of net actuarial (gain) loss (4) ​ — ​ 149 ​ 4 ​ 24 ​ (149) ​ 225 ​ Net periodic benefit cost ​ $ — ​ $ 1,733 ​ $ 96 ​ $ 34 ​ $ 42 ​ $ 599 ​ ​ (1) Termination of the nonunion defined benefit pension plan was completed in 2019 and the plan was liquidated as of December 31, 2019. (2) Expense for the postretirement health benefit plan is lower for the three months ended March 31, 2020, compared to the same period of 2019, due to the impact of a lower cost prescription drug plan effective January 1, 2020. (3) For the three months ended March 31, 2020, pension settlement expense for the supplemental benefit plan of $0.1 million (pre-tax), or $0.1 million (after-tax), was due to a $0.7 million benefit related to an officer retirement. For the three months ended March 31, 2019, pension settlement expense for the nonunion defined benefit pension plan of $1.4 million (pre-tax), or $1.0 million (after-tax), was related to $14.9 million of lump-sum distributions from the plan. (4) The Company amortizes actuarial gains and losses over the average remaining active service period of the plan participants and does not use a corridor approach. ​ ​ Multiemployer Plans ​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2018 ABF NMFA and other related supplemental agreements. ABF Freight recognizes as expense the contractually required contributions for each period and recognizes as a liability any contributions due and unpaid. ​ The 25 multiemployer pension plans to which ABF Freight contributes vary greatly in size and in funded status. Contribution obligations to these plans are generally specified in the 2018 ABF NMFA, which will remain in effect through June 30, 2023. The funding obligations to the pension plans are intended to satisfy the requirements imposed by the Pension Protection Act of 2006, which was permanently extended by the Multiemployer Pension Reform Act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U.S. Department of the Treasury for the reduction of certain accrued benefits.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If ABF Freight was to completely withdraw from certain multiemployer pension plans, under current law, ABF Freight would have material liabilities for its share of the unfunded vested liabilities of each such plan. ​ Approximately one half of ABF Freight’s total contributions to multiemployer pension plans are made to the Central States, Southeast and Southwest Areas Pension Plan (the “Central States Pension Plan”). As set forth in the 2018 Annual Funding Notice for the Central States Pension Plan, the funded percentage of the plan was 27.2% as of January 1, 2018. ABF Freight received a Notice of Critical and Declining Status for the Central States Pension Plan dated March 29, 2019, in which the plan’s actuary certified that, as of January 1, 2019, the plan is in critical and declining status, as defined by the Reform Act.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 ​ As more fully described in Note I to the consolidated financial statements in Item 8 of the Company’s 2019 Annual Report on Form 10-K, ABF Freight’s multiemployer pension plan obligation with the New England Teamsters and Trucking Industry Pension Fund (the “New England Pension Fund”) was restructured under a transition agreement effective on August 1, 2018, which resulted in a related withdrawal liability for which ABF Freight recognized a one-time charge of $37.9 million (pre-tax) as of June 30, 2018. In accordance with the transition agreement, ABF Freight made an initial lump sum cash payment of $15.1 million in third quarter 2018 and the remainder of the withdrawal liability, which had an initial aggregate present value of $22.8 million, will be settled with monthly payments to the New England Pension Fund over a period of 23 years . In accordance with current tax law, these payments are deductible for income taxes when paid. ​ As of March 31, 2020, the outstanding withdrawal liability to the New England Pension Fund totaled $21.9 million, of which $0.6 million and $21.3 million was recorded in accrued expenses and other long-term liabilities, respectively. The fair value of the obligation was $27.0 million at March 31, 2020, which is equal to the present value of the future withdrawal liability payments, discounted at a 2.3% interest rate determined using the 20-year U.S. Treasury rate plus a spread (Level 2 of the fair value hierarchy). ​ The multiemployer plan administrators have provided to the Company no other significant changes in information related to multiemployer plans from the information disclosed in the Company’s 2019 Annual Report on Form 10-K. </t>
  </si>
  <si>
    <t>NOTE H – STOCKHOLDERS’ EQUITY ​ Accumulated Other Comprehensive Income (Loss) ​ Components of accumulated other comprehensive income (loss) were as follows: ​ ​ ​ ​ ​ ​ ​ ​ ​ ​ March 31 December 31 ​ ​ 2020 2019 ​ ​ (in thousands) ​ Pre-tax amounts: ​ ​ ​ ​ ​ ​ ​ Unrecognized net periodic benefit credit ​ $ 2,831 ​ $ 2,898 ​ Interest rate swap ​ ​ (1,912) ​ ​ (563) ​ Foreign currency translation ​ (3,997) ​ (2,075) ​ ​ ​ ​ ​ ​ ​ ​ ​ Total ​ $ (3,078) ​ $ 260 ​ ​ ​ ​ ​ ​ ​ ​ ​ After-tax amounts: ​ ​ ​ ​ ​ ​ ​ Unrecognized net periodic benefit credit ​ $ 2,102 ​ $ 2,152 ​ Interest rate swap ​ ​ (1,413) ​ ​ (416) ​ Foreign currency translation ​ (2,953) ​ (1,533) ​ ​ ​ ​ ​ ​ ​ ​ ​ Total ​ $ (2,264) ​ $ 203 ​ ​ ​ ​ The following is a summary of the changes in accumulated other comprehensive income (loss), net of tax, by component for the three months ended March 31, 2020 and 2019: ​ ​ ​ ​ ​ ​ ​ ​ ​ ​ ​ ​ ​ ​ ​ ​ ​ ​ ​ ​ Unrecognized ​ ​ Interest Foreign ​ ​ ​ ​ ​ ​ Net Periodic ​ ​ Rate ​ Currency ​ ​ Total Benefit Costs ​ Swap Translation ​ ​ ​ (in thousands) ​ Balances at December 31, 2019 ​ $ 203 ​ $ 2,152 ​ $ (416) ​ $ (1,533) ​ ​ ​ ​ ​ ​ ​ ​ ​ ​ ​ ​ ​ ​ ​ Other comprehensive loss before reclassifications ​ (2,425) ​ (8) ​ ​ (997) ​ (1,420) ​ Amounts reclassified from accumulated other comprehensive income ​ (42) ​ (42) ​ ​ — ​ — ​ Net current-period other comprehensive loss ​ (2,467) ​ (50) ​ ​ (997) ​ (1,420) ​ ​ ​ ​ ​ ​ ​ ​ ​ ​ ​ ​ ​ ​ ​ Balances at March 31, 2020 ​ $ (2,264) ​ $ 2,102 ​ $ (1,413) ​ $ (2,953) ​ ​ ​ ​ ​ ​ ​ ​ ​ ​ ​ ​ ​ ​ ​ Balances at December 31, 2018 ​ $ (14,238) ​ $ (12,749) ​ $ 591 ​ $ (2,080) ​ ​ ​ ​ ​ ​ ​ ​ ​ ​ ​ ​ ​ ​ ​ Other comprehensive income (loss) before reclassifications ​ ​ 554 ​ ​ 661 ​ ​ (332) ​ ​ 225 ​ Amounts reclassified from accumulated other comprehensive loss ​ ​ 1,296 ​ ​ 1,296 ​ ​ — ​ ​ — ​ Net current-period other comprehensive income (loss) ​ ​ 1,850 ​ ​ 1,957 ​ ​ (332) ​ ​ 225 ​ ​ ​ ​ ​ ​ ​ ​ ​ ​ ​ ​ ​ ​ ​ Balances at March 31, 2019 ​ $ (12,388) ​ $ (10,792) ​ $ 259 ​ $ (1,855) ​ ​ The following is a summary of the significant reclassifications out of accumulated other comprehensive income (loss) by component: ​ ​ ​ ​ ​ ​ ​ ​ ​ ​ ​ Unrecognized Net Periodic ​ ​ ​ Benefit Credit (Costs) (1)(2) ​ ​ Three Months Ended March 31 ​ ​ 2020 2019 ​ ​ (in thousands) Amortization of net actuarial gain (loss) ​ $ 145 ​ $ (398) ​ Amortization of prior service credit ​ ​ — ​ 9 ​ Pension settlement expense (3) ​ ​ (89) ​ (1,356) ​ Total, pre-tax ​ ​ 56 ​ (1,745) ​ Tax benefit (expense) ​ ​ (14) ​ 449 ​ Total, net of tax ​ $ 42 ​ $ (1,296) ​ ​ (1) Amounts in parentheses indicate increases in expense or loss. (2) These components of accumulated other comprehensive loss are included in the computation of net periodic benefit cost as disclosed in Note G. (3) For the three months ended March 31, 2020, pension settlement expense is related to the supplemental benefit plan (see Note G). ​ Dividends on Common Stock ​ The following table is a summary of dividends declared during the applicable quarter: ​ ​ ​ ​ ​ ​ ​ ​ ​ ​ ​ ​ ​ ​ ​ ​ ​ 2020 ​ 2019 ​ ​ Per Share Amount Per Share Amount ​ ​ (in thousands, except per share data) First quarter ​ $ 0.08 ​ $ 2,033 ​ $ 0.08 ​ $ 2,052 ​ ​ On May 1, 2020, the Company’s Board of Directors declared a dividend of $0.08 per share to stockholders of record as of May 15, 2020. ​ Treasury Stock ​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19, the Company had $13.2 million remaining under the program for repurchases of its common stock. During the three months ended March 31, 2020, the Company purchased 150,000 shares for an aggregate cost of $3.2 million, leaving $10.0 million available for repurchase of common stock under the program.</t>
  </si>
  <si>
    <t>EARNINGS PER SHARE</t>
  </si>
  <si>
    <t>NOTE I – EARNINGS PER SHARE ​ The following table sets forth the computation of basic and diluted earnings per share: ​ ​ ​ ​ ​ ​ ​ ​ ​ ​ ​ Three Months Ended ​ ​ ​ March 31 ​ ​ 2020 2019 ​ ​ (in thousands, except share and per share data) Basic ​ ​ ​ ​ ​ ​ ​ Numerator: ​ ​ ​ ​ ​ ​ ​ Net income ​ $ 1,902 ​ $ 4,888 ​ Effect of unvested restricted stock awards ​ (1) ​ (9) ​ Adjusted net income ​ $ 1,901 ​ $ 4,879 ​ Denominator: ​ ​ ​ ​ ​ ​ ​ Weighted-average shares ​ 25,390,377 ​ 25,570,415 ​ Earnings per common share ​ $ 0.07 ​ $ 0.19 ​ ​ ​ ​ ​ ​ ​ ​ ​ Diluted ​ ​ ​ ​ ​ ​ ​ Numerator: ​ ​ ​ ​ ​ ​ ​ Net income ​ $ 1,902 ​ $ 4,888 ​ Effect of unvested restricted stock awards ​ (1) ​ (9) ​ Adjusted net income ​ $ 1,901 ​ $ 4,879 ​ Denominator: ​ ​ ​ ​ ​ ​ ​ Weighted-average shares ​ 25,390,377 ​ 25,570,415 ​ Effect of dilutive securities ​ 856,423 ​ 941,934 ​ Adjusted weighted-average shares and assumed conversions ​ 26,246,800 ​ 26,512,349 ​ Earnings per common share ​ $ 0.07 ​ $ 0.18 ​ ​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therefore, the RSUs granted subsequent to 2015 are not participating securities. For each of the three-month periods ended March 31, 2020 and 2019, outstanding stock awards of 0.2 million were not included in the diluted earnings per share calculation because their inclusion would have the effect of increasing the earnings per share.</t>
  </si>
  <si>
    <t>OPERATING SEGMENT DATA</t>
  </si>
  <si>
    <t>NOTE J – OPERATING SEGMENT DATA ​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 The Company began a pilot test program in early 2019 to improve freight handling at ABF Freight. The pilot utilizes patented handling equipment, software, and a patented process to load and unload trailers more rapidly and safely. During the third quarter of 2019, the presentation of operating expenses was modified to present innovative technology costs associated with the pilot test program as a separate operating expense line item for the Asset-Based segment and for the summary of consolidated expenses by category. Previously, innovative technology costs incurred directly by the segment or allocated through shared services were categorized in individual segment expense line items. Certain reclassifications have been made to the prior period operating segment expenses to conform to the current year presentation. There was no impact on total consolidated expenses or total segment expenses as a result of the reclassifications. ​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technology investments.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 The Company’s reportable operating segments are impacted by seasonal fluctuations which affect tonnage, shipment or service event levels, and demand for services, as described below; therefore, operating results for the interim periods presented may not necessarily be indicative of the results for the fiscal year.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In addition, the segment operations include freight transportation related to certain consumer household goods self-move services. ​ Freight shipments and operating costs of the Asset-Based segment can be adversely affected by inclement weather conditions. The second and third calendar quarters of each year usually have the highest tonnage levels while the first quarter generally has the lowest, although other factors, including the state of the U.S. and global economies, available capacity in the market, and the impact of other adverse external events or conditions, including the COVID-19 pandemic, may influence quarterly freight tonnage levels. ​ ● The ArcBest segment includes the results of operations of the Company’s service offerings in ground expedite, truckload, truckload-dedicated, intermodal, household goods moving, managed transportation, warehousing and distribution, and international freight transportation for air, ocean, and ground. ​ ArcBest segment operations are influenced by seasonal fluctuations that impact customers’ supply chains. The second and third calendar quarters of each year usually have the highest shipment levels while the first quarter generally has the lowest, although other factors, including the state of the U.S. and global economies, available capacity in the market, and the impact of other adverse external events or conditions, including the COVID-19 pandemic, may impact quarterly business levels. Shipments of the ArcBest segment may decline during winter months because of post-holiday slowdowns, but expedite shipments can be subject to short-term increases depending on the impact of weather disruptions to customers’ supply chains. Plant shutdowns during summer months may affect shipments for automotive and manufacturing customers of the ArcBest segment, but severe weather events can result in higher demand for expedite services. Moving services of the ArcBest segment are impacted by seasonal fluctuations, generally resulting in higher business levels in the second and third quarters as the demand for moving services is typically stronger in the summer months. ​ ● FleetNet includes the results of operations of FleetNet America, Inc. and certain other subsidiaries that provide roadside assistance and maintenance management services for commercial vehicles through a network of third-party service providers. FleetNet provides services to the Asset-Based and ArcBest segments. Approximately 20% and 14% of FleetNet’s revenues for the three months ended March 31, 2020 and 2019, respectively, are for services provided to the Asset-Based and ArcBest segments. ​ Emergency roadside service events of the FleetNet segment are favorably impacted by extreme weather conditions that affect commercial vehicle operations, and the segment’s results of operations will be influenced by seasonal variations in service event volume. ​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 Further classifications of operations or revenues by geographic location are impracticable and, therefore, are not provided. The Company’s foreign operations are not significant. ​ The following tables reflect reportable operating segment information: ​ ​ ​ ​ ​ ​ ​ ​ ​ ​ ​ Three Months Ended ​ ​ ​ March 31 ​ ​ 2020 2019 ​ ​ (in thousands) REVENUES ​ ​ ​ ​ ​ ​ ​ Asset-Based ​ $ 515,713 ​ $ 506,079 ArcBest ​ 164,775 ​ 173,204 ​ FleetNet ​ 52,439 ​ 53,259 ​ Other and eliminations ​ (31,528) ​ (20,703) ​ Total consolidated revenues $ 701,399 $ 711,839 ​ ​ ​ ​ ​ ​ ​ ​ OPERATING EXPENSES ​ ​ ​ ​ ​ ​ ​ Asset-Based ​ ​ ​ ​ ​ ​ ​ Salaries, wages, and benefits ​ $ 283,838 ​ $ 280,276 Fuel, supplies, and expenses (1) ​ 61,225 ​ 63,972 ​ Operating taxes and licenses ​ 12,794 ​ 12,398 ​ Insurance ​ 7,824 ​ 7,991 ​ Communications and utilities (1) ​ 4,711 ​ 4,616 ​ Depreciation and amortization (1) ​ 23,270 ​ 20,961 ​ Rents and purchased transportation (1) ​ 55,770 ​ 49,306 ​ Shared services (1) ​ ​ 48,885 ​ ​ 50,295 ​ Gain on sale of property and equipment ​ (2,164) ​ (34) ​ Innovative technology costs (1)(2) ​ 4,533 ​ 1,802 ​ Other (1) ​ 1,787 ​ 881 ​ Total Asset-Based ​ 502,473 ​ 492,464 ​ ​ ​ ​ ​ ​ ​ ​ ​ ArcBest ​ ​ ​ ​ ​ ​ ​ Purchased transportation ​ 137,182 ​ 140,105 ​ Supplies and expenses ​ 2,280 ​ 2,774 ​ Depreciation and amortization ​ 2,470 ​ 3,151 ​ Shared services ​ ​ 21,727 ​ ​ 23,031 ​ Other ​ ​ 2,525 ​ 2,413 ​ Total ArcBest ​ 166,184 ​ 171,474 ​ ​ ​ ​ ​ ​ ​ ​ ​ FleetNet ​ 51,399 ​ 51,771 ​ Other and eliminations ​ (26,476) ​ (12,461) Total consolidated operating expenses ​ $ 693,580 ​ $ 703,248 ​ ​ (1) As previously discussed in this Note, the presentation of Asset-Based segment expenses was modified in third quarter 2019 to present innovative technology costs as a separate operating expense line item. Certain reclassifications have been made to the prior period operating segment expenses to conform to the current year presentation. (2) Represents costs associated with the freight handling pilot test program at ABF Freight previously discussed in this Note. ​ ​ ​ ​ ​ ​ ​ ​ ​ ​ ​ Three Months Ended ​ ​ ​ March 31 ​ ​ ​ 2020 2019 ​ ​ (in thousands) ​ OPERATING INCOME ​ ​ ​ ​ ​ ​ ​ Asset-Based ​ $ 13,240 ​ $ 13,615 ​ ArcBest ​ (1,409) ​ 1,730 ​ FleetNet ​ 1,040 ​ 1,488 ​ Other and eliminations ​ (5,052) ​ (8,242) ​ Total consolidated operating income ​ $ 7,819 ​ $ 8,591 ​ ​ ​ ​ ​ ​ ​ ​ ​ OTHER INCOME (COSTS) ​ ​ ​ ​ ​ ​ ​ Interest and dividend income ​ $ 1,375 ​ $ 1,478 ​ Interest and other related financing costs ​ (2,947) ​ (2,882) ​ Other, net (1) ​ (3,862) ​ (591) ​ Total other income (costs) ​ (5,434) ​ (1,995) ​ INCOME BEFORE INCOME TAXES ​ $ 2,385 ​ $ 6,596 ​ ​ (1) Includes the components of net periodic benefit cost other than service cost related to the Company’s nonunion pension, SBP, and postretirement plans (see Note G) and proceeds and changes in cash surrender value of life insurance policies. ​ ​ The following table presents operating expenses by category on a consolidated basis: ​ ​ ​ ​ ​ ​ ​ ​ ​ ​ Three Months Ended ​ ​ March 31 ​ ​ 2020 2019 ​ (in thousands) ​ OPERATING EXPENSES ​ ​ ​ ​ ​ ​ ​ Salaries, wages, and benefits ​ $ 344,946 ​ $ 343,668 ​ Rents, purchased transportation, and other costs of services ​ 217,028 ​ 221,025 ​ Fuel, supplies, and expenses ​ 71,773 ​ 79,336 ​ Depreciation and amortization (1) ​ 29,013 ​ 26,537 ​ Other ​ 30,820 ​ 32,682 ​ ​ ​ $ 693,580 ​ $ 703,248 ​ (1) Includes amortization of intangible assets.</t>
  </si>
  <si>
    <t>LEGAL PROCEEDINGS, ENVIRONMENTAL MATTERS, AND OTHER EVENTS</t>
  </si>
  <si>
    <t>NOTE K – LEGAL PROCEEDINGS, ENVIRONMENT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Environmental Matters ​ The Company’s subsidiaries store fuel for use in tractors and trucks in 56 underground tanks located in 16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 At March 31, 2020 and December 31, 2019, the Company’s reserve, which was reported in accrued expenses, for estimated environmental cleanup costs of properties currently or previously operated by the Company totaled $0.7 million and $0.4 million, respectively. Amounts accrued reflect management’s best estimate of the future undiscounted exposure related to identified properties based on current environmental regulations, management’s experience with similar environmental matters, and testing performed at certain sites. ​</t>
  </si>
  <si>
    <t>ORGANIZATION AND DESCRIPTION OF THE BUSINESS AND FINANCIAL STATEMENT PRESENTATION (Policies)</t>
  </si>
  <si>
    <t>Financial Statement Presentation</t>
  </si>
  <si>
    <t xml:space="preserve">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9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The Company considered the impact of the novel </t>
  </si>
  <si>
    <t>Allowances</t>
  </si>
  <si>
    <t>Allowances: Financial Instruments – Credit Losses ​ The Company maintains allowances for credit losses (formerly known as the allowance for doubtful accounts) and revenue adjustments on its trade receivables. The Company estimates the allowance for credit losses based on historical write-offs, factors surrounding the credit risk of specific customers, and forecasts of future economic conditions. In order to gather information regarding these trends and factors, the Company performs ongoing credit evaluations of customers, an analysis of accounts receivable aging by business segment, and an analysis of future economic conditions at period end. The allowance for revenue adjustments is an estimate based on historical revenue adjustments and current information regarding trends and business changes. Actual write-offs or adjustments could differ from the allowance estimates due to a number of factors, including future changes in the forecasted economic environment or new factors and risks surrounding a particular customer. Accounts receivable are written off when the accounts are turned over to a collection agency or when the accounts are determined to be uncollectible. Actual write-offs and adjustments are charged against the allowances for doubtful accounts and revenue adjustments. ​</t>
  </si>
  <si>
    <t>Adopted Accounting Pronouncements and Accounting Pronouncements Not Yet Adopted</t>
  </si>
  <si>
    <t xml:space="preserve">Adopted Accounting Pronouncements ​ As previously discussed within Accounting Policies in this Note, effective January 1, 2020, the Company adopted ASC Topic 326, which replaces the incurred loss methodology model with an expected loss methodology referred to as the CECL methodology for the Company’s trade receivables and other receivables. The Company adopted ASC Topic 326 with the modified retrospective approach. Under this approach, results for reporting periods after January 1, 2020 are presented under ASC Topic 326 while prior period amounts continue to be reported in accordance with previously applicable accounting guidance. The Company recorded a decrease to retained earnings of $0.2 million as of January 1, 2020 for the cumulative effect of adopting ASC Topic 326. ​ On January 1, 2020 the Company adopted ASC Subtopic 350-40, Intangibles – Goodwill and Other – Internal-Use Software: Customer’s Accounting for Fees Paid in a Cloud Computing Arrangement , (“ASC Subtopic 350-40”) which was amended by the Financial Accounting Standards Board in August 2018. The amendments to ASC Subtopic 350-40 clarify the accounting treatment for implementation costs incurred by the customer in a cloud computing software arrangement. The amendments allow implementation costs of cloud computing arrangements to be capitalized using the same method prescribed by ASC Subtopic 350-40, Internal-Use Software . The amendments to ASC Subtopic 350-40 were adopted on a prospective basis and did not have an impact on the Company’s consolidated financial statements. ​ On January 1, 2020 the Company adopted ASC Topic 820, Fair Value Measurement , which was amended to modify the disclosure requirements of fair value measurements, primarily impacting the disclosures for Level 3 fair value measurements. The amendment did not have an impact on the Company’s financial statement disclosures as of March 31, 2020. ​ The amendments to ASC Topic 848, Reference Rate Reform ​ Accounting Pronouncements Not Yet Adopted ​ ASC Topic 740, Income Taxes ​ Management believes there is no other new accounting guidance issued but not yet effective that is relevant to the Company’s current financial statements. </t>
  </si>
  <si>
    <t>FINANCIAL INSTRUMENTS AND FAIR VALUE MEASUREMENTS (Tables)</t>
  </si>
  <si>
    <t>Schedule components of cash and cash equivalents, short term investments, and restricted funds</t>
  </si>
  <si>
    <t>​ ​ ​ ​ ​ ​ ​ ​ ​ ​ March 31 December 31 ​ ​ 2020 ​ 2019 ​ ​ ​ (in thousands) ​ Cash and cash equivalents ​ ​ ​ ​ ​ ​ ​ Cash deposits (1) ​ $ 224,193 ​ $ 166,619 ​ Variable rate demand notes (1)(2) ​ 14,846 ​ 14,750 ​ Money market funds (3) ​ 113,126 ​ 20,540 ​ Total cash and cash equivalents ​ $ 352,165 ​ $ 201,909 ​ ​ ​ ​ ​ ​ ​ ​ ​ Short-term investments ​ ​ ​ ​ ​ ​ ​ Certificates of deposit (1) ​ $ 131,477 ​ $ 69,314 ​ U.S. Treasury securities (4) ​ ​ 47,333 ​ ​ 47,265 ​ Total short-term investments ​ $ 178,810 ​ $ 116,579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Recorded at amortized cost plus accrued interest, which approximates fair value. U.S. Treasury securities with a maturity date within 90 days of the purchase date are classified as cash equivalents. U.S. Treasury securities included in short-term investments are held-to-maturity investments with maturity dates of less than one year.</t>
  </si>
  <si>
    <t>Schedule of fair value and carrying value disclosures of financial instruments</t>
  </si>
  <si>
    <t>​ ​ ​ ​ ​ ​ ​ ​ ​ ​ ​ ​ ​ ​ ​ ​ ​ March 31 ​ December 31 ​ ​ 2020 2019 ​ ​ (in thousands) ​ ​ ​ ​ Carrying ​ Fair ​ Carrying ​ Fair ​ ​ ​ ​ Value ​ Value ​ Value ​ Value ​ Credit Facility (1) ​ $ 250,000 ​ $ 250,000 ​ $ 70,000 ​ $ 70,000 ​ Accounts receivable securitization borrowings (2) ​ ​ 85,000 ​ ​ 85,000 ​ ​ 40,000 ​ ​ 40,000 ​ Notes payable (3) ​ 198,908 ​ 206,437 ​ 213,504 ​ 216,432 ​ ​ ​ $ 533,908 ​ $ 541,437 ​ $ 323,504 ​ $ 326,432 ​ ​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 ​ ​ ​ ​ ​ ​ ​ ​ ​ ​ ​ ​ ​ ​ ​ ​ March 31, 2020 ​ ​ ​ ​ ​ ​ Fair Value Measurements Using ​ ​ ​ ​ ​ ​ Quoted Prices Significant Significant ​ ​ ​ ​ ​ In Active ​ Observable ​ Unobservable ​ ​ ​ ​ ​ ​ Markets ​ Inputs ​ Inputs ​ ​ ​ Total (Level 1) (Level 2) (Level 3) ​ ​ (in thousands) ​ Assets: ​ ​ ​ ​ ​ ​ ​ ​ ​ ​ ​ ​ ​ Money market funds (1) ​ $ 113,126 ​ $ 113,126 ​ $ — ​ $ — ​ Equity, bond, and money market mutual funds held in trust related to the Voluntary Savings Plan (2) ​ 2,539 ​ 2,539 ​ — ​ — ​ ​ ​ $ 115,665 ​ $ 115,665 ​ $ — ​ $ — ​ Liabilities: ​ ​ ​ ​ ​ ​ ​ ​ ​ ​ ​ ​ Interest rate swaps (3) ​ $ 1,912 ​ $ — ​ $ 1,912 ​ $ — ​ ​ ​ ​ ​ ​ ​ ​ ​ ​ ​ ​ ​ ​ ​ ​ ​ ​ ​ December 31, 2019 ​ ​ ​ ​ ​ ​ Fair Value Measurements Using ​ ​ ​ ​ ​ ​ Quoted Prices Significant Significant ​ ​ ​ ​ ​ In Active ​ Observable ​ Unobservable ​ ​ ​ ​ ​ ​ Markets ​ Inputs ​ Inputs ​ ​ ​ Total (Level 1) (Level 2) (Level 3) ​ ​ ​ (in thousands) ​ Assets: ​ ​ ​ ​ ​ ​ ​ ​ ​ ​ ​ ​ ​ Money market funds (1) ​ $ 20,540 ​ $ 20,540 ​ $ — ​ $ — ​ Equity, bond, and money market mutual funds held in trust related to the Voluntary Savings Plan (2) ​ 2,427 ​ 2,427 ​ — ​ — ​ ​ ​ $ 22,967 ​ $ 22,967 ​ $ — ​ $ — ​ Liabilities: ​ ​ ​ ​ ​ ​ ​ ​ ​ ​ ​ ​ Interest rate swaps (3) ​ $ 563 ​ $ — ​ $ 563 ​ $ —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March 31, 2020 and December 31, 2019 and considers the interest rate swap valuations in Level 2 of the fair value hierarchy.</t>
  </si>
  <si>
    <t>GOODWILL AND INTANGIBLE ASSETS (Tables)</t>
  </si>
  <si>
    <t>Schedule of intangible assets</t>
  </si>
  <si>
    <t>​ ​ ​ ​ ​ ​ ​ ​ ​ ​ ​ ​ ​ ​ ​ ​ ​ ​ ​ ​ ​ ​ ​ ​ ​ ​ ​ March 31, 2020 ​ December 31, 2019 ​ ​ Weighted-Average ​ ​ ​ ​ Accumulated ​ Net ​ ​ ​ ​ Accumulated ​ Net ​ Amortization Period Cost Amortization Value ​ Cost Amortization Value ​ ​ (in years) ​ (in thousands) ​ (in thousands) Finite-lived intangible assets ​ ​ ​ ​ ​ ​ ​ ​ ​ ​ ​ ​ ​ ​ ​ ​ ​ ​ ​ ​ ​ Customer relationships 14 ​ $ 52,721 ​ $ 27,621 ​ $ 25,100 ​ $ 52,721 ​ $ 26,667 ​ $ 26,054 ​ Other ​ 11 ​ ​ 1,315 ​ ​ 842 ​ ​ 473 ​ ​ 1,294 ​ ​ 816 ​ ​ 478 ​ ​ 14 ​ 54,036 ​ 28,463 ​ 25,573 ​ ​ 54,015 ​ 27,483 ​ 26,532 ​ Indefinite-lived intangible assets ​ ​ ​ ​ ​ ​ ​ ​ ​ ​ ​ ​ ​ ​ ​ ​ ​ ​ ​ ​ ​ Trade name N/A ​ 32,300 ​ N/A ​ 32,300 ​ ​ 32,300 ​ N/A ​ 32,300 ​ ​ ​ ​ ​ ​ ​ ​ ​ ​ ​ ​ ​ ​ ​ ​ ​ ​ ​ ​ ​ ​ Total intangible assets N/A ​ $ 86,336 ​ $ 28,463 ​ $ 57,873 ​ $ 86,315 ​ $ 27,483 ​ $ 58,832 ​</t>
  </si>
  <si>
    <t>Schedule of future amortization for intangible assets</t>
  </si>
  <si>
    <t>The future amortization for intangible assets acquired through business acquisitions as of March 31, 2020 was as follows: ​ ​ ​ ​ ​ ​ ​ Amortization of ​ ​ Intangible Assets ​ ​ ​ (in thousands) ​ Remainder of 2020 ​ $ 2,930 ​ 2021 ​ 3,869 ​ 2022 ​ 3,842 ​ 2023 ​ 3,744 ​ 2024 ​ ​ 3,695 ​ Thereafter ​ ​ 7,493 ​ Total amortization ​ $ 25,573 ​</t>
  </si>
  <si>
    <t>LEASES (Tables)</t>
  </si>
  <si>
    <t>Schedule of components of lease expense</t>
  </si>
  <si>
    <t>​ ​ ​ ​ ​ ​ ​ ​ ​ ​ ​ Three Months Ended ​ ​ ​ March 31, 2020 ​ March 31, 2019 ​ ​ ​ (in thousands) ​ Operating lease expense ​ $ 5,796 ​ $ 5,339 ​ Variable lease expense ​ ​ 1,040 ​ ​ 839 ​ Sublease income ​ ​ (92) ​ ​ (67) ​ ​ ​ ​ ​ ​ ​ ​ ​ Total operating lease expense ​ $ 6,744 ​ $ 6,111 ​</t>
  </si>
  <si>
    <t>Schedule of operating cash flows from operating lease activity</t>
  </si>
  <si>
    <t>​ ​ ​ ​ ​ ​ ​ ​ ​ ​ ​ Three Months Ended ​ ​ ​ March 31, 2020 ​ March 31, 2019 ​ ​ ​ (in thousands) ​ Noncash change in operating right-of-use assets ​ $ 5,815 ​ $ 4,730 ​ Change in operating lease liabilities ​ ​ (5,953) ​ ​ (4,690) ​ Operating right-use-of-assets and lease liabilities, net ​ $ (138) ​ $ 40 ​ ​ ​ ​ ​ ​ ​ ​ ​ Cash paid for amounts included in the measurement of operating lease liabilities ​ $ (5,925) ​ $ (5,290) ​</t>
  </si>
  <si>
    <t>Schedule of maturities of operating lease liabilities</t>
  </si>
  <si>
    <t>​ ​ ​ ​ ​ ​ ​ ​ ​ ​ ​ ​ ​ ​ ​ ​ ​ ​ ​ ​ Equipment ​ ​ ​ ​ ​ ​ Land and ​ and ​ ​ Total Structures (1) Other ​ (in thousands) ​ Remainder of 2020 ​ $ 17,679 ​ $ 16,935 ​ $ 744 ​ 2021 ​ 18,426 ​ 18,145 ​ 281 ​ 2022 ​ 13,922 ​ 13,911 ​ 11 ​ 2023 ​ 10,459 ​ 10,459 ​ — ​ 2024 ​ 7,817 ​ 7,817 ​ — ​ Thereafter ​ 16,891 ​ 16,891 ​ — ​ Total lease payments ​ ​ 85,194 ​ ​ 84,158 ​ ​ 1,036 ​ Less imputed interest ​ ​ (7,936) ​ ​ (7,917) ​ ​ (19) ​ Total ​ $ 77,258 ​ $ 76,241 ​ $ 1,017 ​ ​ ​ (1) Excludes future minimum payments for leases which were executed but had not yet commenced as of March 31, 2020 of $34.7 million and $5.7 million which will be paid over 12 and 9 years , respectively. The Company plans to take possession of these leased spaces in mid-2020.</t>
  </si>
  <si>
    <t>LONG-TERM DEBT AND FINANCING ARRANGEMENTS (Tables)</t>
  </si>
  <si>
    <t>Schedule of long-term debt</t>
  </si>
  <si>
    <t>​ ​ ​ ​ ​ ​ ​ ​ ​ ​ ​ March 31 ​ December 31 ​ ​ 2020 2019 ​ ​ (in thousands) ​ Credit Facility (interest rate of 2.1% (1) ​ $ 250,000 ​ $ 70,000 ​ Accounts receivable securitization borrowings (interest rate of 2.1% at March 31, 2020) ​ 85,000 ​ 40,000 ​ Notes payable (weighted-average interest rate of 3.3% at March 31, 2020) ​ 198,908 ​ 213,504 ​ Finance lease obligations (weighted-average interest rate of 3.3% at March 31, 2020) ​ 14 ​ 15 ​ ​ ​ 533,922 ​ 323,519 ​ Less current portion ​ 56,977 ​ 57,305 ​ Long-term debt, less current portion ​ $ 476,945 ​ $ 266,214 ​ ​ (1) The interest rate swap mitigates interest rate risk by effectively converting $50.0 million of borrowings under the Credit Facility from variable-rate interest to fixed-rate interest with a per annum rate of 3.12% and 2.98% based on the margin of the Credit Facility as of March 31, 2020 and December 31, 2019, respectively. ​ ​</t>
  </si>
  <si>
    <t>Scheduled maturities of long-term debt obligations</t>
  </si>
  <si>
    <t xml:space="preserve">Scheduled maturities of long-term debt obligations as of March 31, 2020 were as follows: ​ ​ ​ ​ ​ ​ ​ ​ ​ ​ ​ ​ ​ ​ ​ ​ ​ ​ ​ ​ ​ ​ ​ ​ ​ ​ Accounts ​ ​ ​ ​ ​ ​ ​ ​ ​ ​ ​ ​ ​ ​ ​ Receivable ​ ​ ​ ​ ​ ​ ​ ​ ​ ​ ​ ​ Credit ​ Securitization ​ Notes ​ Finance Lease ​ ​ Total Facility (1) Program (1) Payable Obligations ​ ​ (in thousands) ​ Due in one year or less $ 68,124 $ 4,233 $ 1,245 $ 62,639 ​ $ 7 ​ Due after one year through two years ​ 147,955 ​ 4,087 ​ 85,583 ​ 58,278 ​ 7 ​ Due after two years through three years ​ 51,217 ​ 4,414 ​ — ​ 46,803 ​ — ​ Due after three years through four years ​ 34,303 ​ 4,678 ​ — ​ 29,625 ​ — ​ Due after four years through five years ​ 266,658 ​ 252,430 ​ — ​ 14,228 ​ — ​ Due after five years ​ ​ — ​ ​ — ​ ​ — ​ ​ — ​ ​ — ​ Total payments ​ 568,257 ​ 269,842 ​ 86,828 ​ 211,573 ​ 14 ​ Less amounts representing interest ​ 34,335 ​ 19,842 ​ 1,828 ​ 12,665 ​ — ​ Long-term debt $ 533,922 $ 250,000 $ 85,000 $ 198,908 ​ $ 14 ​ ​ (1) The future interest payments included in the scheduled maturities due are calculated using variable interest rates based on the LIBOR swap curve, plus the anticipated applicable margin. </t>
  </si>
  <si>
    <t>Schedule of assets securing notes payable or held under capital leases</t>
  </si>
  <si>
    <t>​ ​ ​ ​ ​ ​ ​ ​ ​ ​ ​ March 31 ​ December 31 ​ ​ 2020 2019 ​ ​ (in thousands) Revenue equipment $ 264,884 $ 265,315 ​ Software ​ ​ 2,140 ​ ​ 2,140 ​ Service, office, and other equipment ​ ​ 26,344 ​ ​ 26,344 ​ Total assets securing notes payable or held under finance leases ​ 293,368 ​ 293,799 ​ Less accumulated depreciation and amortization (1) ​ 81,672 ​ 71,405 ​ Net assets securing notes payable or held under finance leases ​ $ 211,696 ​ $ 222,394 ​ ​ ​ (1) Amortization of assets held under finance leases and depreciation of assets securing notes payable are included in depreciation expense. ​</t>
  </si>
  <si>
    <t>PENSION AND OTHER POSTRETIREMENT BENEFIT PLANS (Tables)</t>
  </si>
  <si>
    <t>Summary of the components of net periodic benefit cost</t>
  </si>
  <si>
    <t>​ ​ ​ ​ ​ ​ ​ ​ ​ ​ ​ ​ ​ ​ ​ ​ ​ ​ ​ ​ ​ ​ ​ Three Months Ended March 31 ​ ​ ​ Nonunion Defined ​ Supplemental ​ Postretirement ​ ​ ​ Benefit Pension Plan ​ Benefit Plan ​ Health Benefit Plan ​ ​ 2020 (1) 2019 2020 2019 2020 (2) 2019 ​ ​ (in thousands) ​ Service cost ​ $ — ​ $ — ​ $ — ​ $ — ​ $ 47 ​ $ 80 ​ Interest cost ​ — ​ 318 ​ 3 ​ 10 ​ 144 ​ 303 ​ Expected return on plan assets ​ — ​ (90) ​ — ​ — ​ — ​ — ​ Amortization of prior service credit ​ — ​ — ​ — ​ — ​ — ​ (9) ​ Pension settlement expense (3) ​ — ​ 1,356 ​ 89 ​ — ​ — ​ — ​ Amortization of net actuarial (gain) loss (4) ​ — ​ 149 ​ 4 ​ 24 ​ (149) ​ 225 ​ Net periodic benefit cost ​ $ — ​ $ 1,733 ​ $ 96 ​ $ 34 ​ $ 42 ​ $ 599 ​ ​ (1) Termination of the nonunion defined benefit pension plan was completed in 2019 and the plan was liquidated as of December 31, 2019. (2) Expense for the postretirement health benefit plan is lower for the three months ended March 31, 2020, compared to the same period of 2019, due to the impact of a lower cost prescription drug plan effective January 1, 2020. (3) For the three months ended March 31, 2020, pension settlement expense for the supplemental benefit plan of $0.1 million (pre-tax), or $0.1 million (after-tax), was due to a $0.7 million benefit related to an officer retirement. For the three months ended March 31, 2019, pension settlement expense for the nonunion defined benefit pension plan of $1.4 million (pre-tax), or $1.0 million (after-tax), was related to $14.9 million of lump-sum distributions from the plan. (4) The Company amortizes actuarial gains and losses over the average remaining active service period of the plan participants and does not use a corridor approach.</t>
  </si>
  <si>
    <t>STOCKHOLDERS' EQUITY (Tables)</t>
  </si>
  <si>
    <t>Components of accumulated other comprehensive income (loss)</t>
  </si>
  <si>
    <t>​ ​ ​ ​ ​ ​ ​ ​ ​ ​ March 31 December 31 ​ ​ 2020 2019 ​ ​ (in thousands) ​ Pre-tax amounts: ​ ​ ​ ​ ​ ​ ​ Unrecognized net periodic benefit credit ​ $ 2,831 ​ $ 2,898 ​ Interest rate swap ​ ​ (1,912) ​ ​ (563) ​ Foreign currency translation ​ (3,997) ​ (2,075) ​ ​ ​ ​ ​ ​ ​ ​ ​ Total ​ $ (3,078) ​ $ 260 ​ ​ ​ ​ ​ ​ ​ ​ ​ After-tax amounts: ​ ​ ​ ​ ​ ​ ​ Unrecognized net periodic benefit credit ​ $ 2,102 ​ $ 2,152 ​ Interest rate swap ​ ​ (1,413) ​ ​ (416) ​ Foreign currency translation ​ (2,953) ​ (1,533) ​ ​ ​ ​ ​ ​ ​ ​ ​ Total ​ $ (2,264) ​ $ 203 ​</t>
  </si>
  <si>
    <t>Summary of changes in accumulated other comprehensive income (loss), net of tax, by component</t>
  </si>
  <si>
    <t>​ ​ ​ ​ ​ ​ ​ ​ ​ ​ ​ ​ ​ ​ ​ ​ ​ ​ ​ ​ Unrecognized ​ ​ Interest Foreign ​ ​ ​ ​ ​ ​ Net Periodic ​ ​ Rate ​ Currency ​ ​ Total Benefit Costs ​ Swap Translation ​ ​ ​ (in thousands) ​ Balances at December 31, 2019 ​ $ 203 ​ $ 2,152 ​ $ (416) ​ $ (1,533) ​ ​ ​ ​ ​ ​ ​ ​ ​ ​ ​ ​ ​ ​ ​ Other comprehensive loss before reclassifications ​ (2,425) ​ (8) ​ ​ (997) ​ (1,420) ​ Amounts reclassified from accumulated other comprehensive income ​ (42) ​ (42) ​ ​ — ​ — ​ Net current-period other comprehensive loss ​ (2,467) ​ (50) ​ ​ (997) ​ (1,420) ​ ​ ​ ​ ​ ​ ​ ​ ​ ​ ​ ​ ​ ​ ​ Balances at March 31, 2020 ​ $ (2,264) ​ $ 2,102 ​ $ (1,413) ​ $ (2,953) ​ ​ ​ ​ ​ ​ ​ ​ ​ ​ ​ ​ ​ ​ ​ Balances at December 31, 2018 ​ $ (14,238) ​ $ (12,749) ​ $ 591 ​ $ (2,080) ​ ​ ​ ​ ​ ​ ​ ​ ​ ​ ​ ​ ​ ​ ​ Other comprehensive income (loss) before reclassifications ​ ​ 554 ​ ​ 661 ​ ​ (332) ​ ​ 225 ​ Amounts reclassified from accumulated other comprehensive loss ​ ​ 1,296 ​ ​ 1,296 ​ ​ — ​ ​ — ​ Net current-period other comprehensive income (loss) ​ ​ 1,850 ​ ​ 1,957 ​ ​ (332) ​ ​ 225 ​ ​ ​ ​ ​ ​ ​ ​ ​ ​ ​ ​ ​ ​ ​ Balances at March 31, 2019 ​ $ (12,388) ​ $ (10,792) ​ $ 259 ​ $ (1,855) ​ ​</t>
  </si>
  <si>
    <t>Summary of the significant reclassifications out of accumulated other comprehensive income (loss) by component</t>
  </si>
  <si>
    <t xml:space="preserve">​ ​ ​ ​ ​ ​ ​ ​ ​ ​ ​ Unrecognized Net Periodic ​ ​ ​ Benefit Credit (Costs) (1)(2) ​ ​ Three Months Ended March 31 ​ ​ 2020 2019 ​ ​ (in thousands) Amortization of net actuarial gain (loss) ​ $ 145 ​ $ (398) ​ Amortization of prior service credit ​ ​ — ​ 9 ​ Pension settlement expense (3) ​ ​ (89) ​ (1,356) ​ Total, pre-tax ​ ​ 56 ​ (1,745) ​ Tax benefit (expense) ​ ​ (14) ​ 449 ​ Total, net of tax ​ $ 42 ​ $ (1,296) ​ ​ (1) Amounts in parentheses indicate increases in expense or loss. (2) These components of accumulated other comprehensive loss are included in the computation of net periodic benefit cost as disclosed in Note G. (3) For the three months ended March 31, 2020, pension settlement expense is related to the supplemental benefit plan (see Note G). </t>
  </si>
  <si>
    <t>Summary of dividends declared</t>
  </si>
  <si>
    <t>​ ​ ​ ​ ​ ​ ​ ​ ​ ​ ​ ​ ​ ​ ​ ​ ​ 2020 ​ 2019 ​ ​ Per Share Amount Per Share Amount ​ ​ (in thousands, except per share data) First quarter ​ $ 0.08 ​ $ 2,033 ​ $ 0.08 ​ $ 2,052 ​</t>
  </si>
  <si>
    <t>EARNINGS PER SHARE (Tables)</t>
  </si>
  <si>
    <t>Schedule of computation of basic and diluted earnings (loss) per share</t>
  </si>
  <si>
    <t>​ ​ ​ ​ ​ ​ ​ ​ ​ ​ ​ Three Months Ended ​ ​ ​ March 31 ​ ​ 2020 2019 ​ ​ (in thousands, except share and per share data) Basic ​ ​ ​ ​ ​ ​ ​ Numerator: ​ ​ ​ ​ ​ ​ ​ Net income ​ $ 1,902 ​ $ 4,888 ​ Effect of unvested restricted stock awards ​ (1) ​ (9) ​ Adjusted net income ​ $ 1,901 ​ $ 4,879 ​ Denominator: ​ ​ ​ ​ ​ ​ ​ Weighted-average shares ​ 25,390,377 ​ 25,570,415 ​ Earnings per common share ​ $ 0.07 ​ $ 0.19 ​ ​ ​ ​ ​ ​ ​ ​ ​ Diluted ​ ​ ​ ​ ​ ​ ​ Numerator: ​ ​ ​ ​ ​ ​ ​ Net income ​ $ 1,902 ​ $ 4,888 ​ Effect of unvested restricted stock awards ​ (1) ​ (9) ​ Adjusted net income ​ $ 1,901 ​ $ 4,879 ​ Denominator: ​ ​ ​ ​ ​ ​ ​ Weighted-average shares ​ 25,390,377 ​ 25,570,415 ​ Effect of dilutive securities ​ 856,423 ​ 941,934 ​ Adjusted weighted-average shares and assumed conversions ​ 26,246,800 ​ 26,512,349 ​ Earnings per common share ​ $ 0.07 ​ $ 0.18 ​</t>
  </si>
  <si>
    <t>OPERATING SEGMENT DATA (Tables)</t>
  </si>
  <si>
    <t>Schedule of reportable operating segment information</t>
  </si>
  <si>
    <t>​ ​ ​ ​ ​ ​ ​ ​ ​ ​ ​ Three Months Ended ​ ​ ​ March 31 ​ ​ 2020 2019 ​ ​ (in thousands) REVENUES ​ ​ ​ ​ ​ ​ ​ Asset-Based ​ $ 515,713 ​ $ 506,079 ArcBest ​ 164,775 ​ 173,204 ​ FleetNet ​ 52,439 ​ 53,259 ​ Other and eliminations ​ (31,528) ​ (20,703) ​ Total consolidated revenues $ 701,399 $ 711,839 ​ ​ ​ ​ ​ ​ ​ ​ OPERATING EXPENSES ​ ​ ​ ​ ​ ​ ​ Asset-Based ​ ​ ​ ​ ​ ​ ​ Salaries, wages, and benefits ​ $ 283,838 ​ $ 280,276 Fuel, supplies, and expenses (1) ​ 61,225 ​ 63,972 ​ Operating taxes and licenses ​ 12,794 ​ 12,398 ​ Insurance ​ 7,824 ​ 7,991 ​ Communications and utilities (1) ​ 4,711 ​ 4,616 ​ Depreciation and amortization (1) ​ 23,270 ​ 20,961 ​ Rents and purchased transportation (1) ​ 55,770 ​ 49,306 ​ Shared services (1) ​ ​ 48,885 ​ ​ 50,295 ​ Gain on sale of property and equipment ​ (2,164) ​ (34) ​ Innovative technology costs (1)(2) ​ 4,533 ​ 1,802 ​ Other (1) ​ 1,787 ​ 881 ​ Total Asset-Based ​ 502,473 ​ 492,464 ​ ​ ​ ​ ​ ​ ​ ​ ​ ArcBest ​ ​ ​ ​ ​ ​ ​ Purchased transportation ​ 137,182 ​ 140,105 ​ Supplies and expenses ​ 2,280 ​ 2,774 ​ Depreciation and amortization ​ 2,470 ​ 3,151 ​ Shared services ​ ​ 21,727 ​ ​ 23,031 ​ Other ​ ​ 2,525 ​ 2,413 ​ Total ArcBest ​ 166,184 ​ 171,474 ​ ​ ​ ​ ​ ​ ​ ​ ​ FleetNet ​ 51,399 ​ 51,771 ​ Other and eliminations ​ (26,476) ​ (12,461) Total consolidated operating expenses ​ $ 693,580 ​ $ 703,248 ​ ​ (1) As previously discussed in this Note, the presentation of Asset-Based segment expenses was modified in third quarter 2019 to present innovative technology costs as a separate operating expense line item. Certain reclassifications have been made to the prior period operating segment expenses to conform to the current year presentation. (2) Represents costs associated with the freight handling pilot test program at ABF Freight previously discussed in this Note. ​ ​ ​ ​ ​ ​ ​ ​ ​ ​ ​ Three Months Ended ​ ​ ​ March 31 ​ ​ ​ 2020 2019 ​ ​ (in thousands) ​ OPERATING INCOME ​ ​ ​ ​ ​ ​ ​ Asset-Based ​ $ 13,240 ​ $ 13,615 ​ ArcBest ​ (1,409) ​ 1,730 ​ FleetNet ​ 1,040 ​ 1,488 ​ Other and eliminations ​ (5,052) ​ (8,242) ​ Total consolidated operating income ​ $ 7,819 ​ $ 8,591 ​ ​ ​ ​ ​ ​ ​ ​ ​ OTHER INCOME (COSTS) ​ ​ ​ ​ ​ ​ ​ Interest and dividend income ​ $ 1,375 ​ $ 1,478 ​ Interest and other related financing costs ​ (2,947) ​ (2,882) ​ Other, net (1) ​ (3,862) ​ (591) ​ Total other income (costs) ​ (5,434) ​ (1,995) ​ INCOME BEFORE INCOME TAXES ​ $ 2,385 ​ $ 6,596 ​ ​ (1) Includes the components of net periodic benefit cost other than service cost related to the Company’s nonunion pension, SBP, and postretirement plans (see Note G) and proceeds and changes in cash surrender value of life insurance policies. ​ ​ The following table presents operating expenses by category on a consolidated basis: ​ ​ ​ ​ ​ ​ ​ ​ ​ ​ Three Months Ended ​ ​ March 31 ​ ​ 2020 2019 ​ (in thousands) ​ OPERATING EXPENSES ​ ​ ​ ​ ​ ​ ​ Salaries, wages, and benefits ​ $ 344,946 ​ $ 343,668 ​ Rents, purchased transportation, and other costs of services ​ 217,028 ​ 221,025 ​ Fuel, supplies, and expenses ​ 71,773 ​ 79,336 ​ Depreciation and amortization (1) ​ 29,013 ​ 26,537 ​ Other ​ 30,820 ​ 32,682 ​ ​ ​ $ 693,580 ​ $ 703,248 ​ (1) Includes amortization of intangible assets.</t>
  </si>
  <si>
    <t>ORGANIZATION AND DESCRIPTION OF THE BUSINESS AND FINANCIAL STATEMENT PRESENTATION (Organization) (Details) $ in Millions</t>
  </si>
  <si>
    <t>Mar. 31, 2020USD ($)segment</t>
  </si>
  <si>
    <t>Dec. 31, 2019USD ($)</t>
  </si>
  <si>
    <t>Organization and description of business</t>
  </si>
  <si>
    <t>Number of reportable operating segments | segment</t>
  </si>
  <si>
    <t>Allowance for credit losses on trade accounts receivable | $</t>
  </si>
  <si>
    <t>Asset-Based</t>
  </si>
  <si>
    <t>Percentage of the Company's revenues, before other revenues and intercompany eliminations, represented by the Asset-Based segment</t>
  </si>
  <si>
    <t>70.00%</t>
  </si>
  <si>
    <t>Asset-Based | Unionized employees concentration risk | Number of employees</t>
  </si>
  <si>
    <t>Percentage of Asset-Based segment employees covered under collective bargaining agreement with the IBT</t>
  </si>
  <si>
    <t>82.00%</t>
  </si>
  <si>
    <t>ORGANIZATION AND DESCRIPTION OF THE BUSINESS AND FINANCIAL STATEMENT PRESENTATION (Adopted Pronouncements) (Details) - USD ($) $ in Thousands</t>
  </si>
  <si>
    <t>Jan. 01, 2020</t>
  </si>
  <si>
    <t>Adopted Accounting Pronouncements</t>
  </si>
  <si>
    <t>ASC Topic 326, Financial Instruments-Credit Losses</t>
  </si>
  <si>
    <t>Change in Accounting Principle, Accounting Standards Update, Adopted</t>
  </si>
  <si>
    <t>ASC Topic 326, Financial Instruments-Credit Losses | Adjustment</t>
  </si>
  <si>
    <t>ASC Topic 350-40, Goodwill and Other-Internal-Use Software</t>
  </si>
  <si>
    <t>ASC Topic 820, Fair Value Measurement</t>
  </si>
  <si>
    <t>FINANCIAL INSTRUMENTS AND FAIR VALUE MEASUREMENTS (Cash and Cash Equivalents and Short-term Investments) (Details) - USD ($) $ in Thousands</t>
  </si>
  <si>
    <t>Fair value disclosure</t>
  </si>
  <si>
    <t>Concentrations of Credit Risk of Financial Instruments</t>
  </si>
  <si>
    <t>Cash, cash equivalents and short-term investments not FDIC-insured</t>
  </si>
  <si>
    <t>Cash deposits</t>
  </si>
  <si>
    <t>Variable rate demand notes</t>
  </si>
  <si>
    <t>Money market funds</t>
  </si>
  <si>
    <t>Certificates of deposit</t>
  </si>
  <si>
    <t>U.S. Treasury securities</t>
  </si>
  <si>
    <t>FINANCIAL INSTRUMENTS AND FAIR VALUE MEASUREMENTS (Debt) (Details) - USD ($) $ in Thousands</t>
  </si>
  <si>
    <t>Carrying Value</t>
  </si>
  <si>
    <t>Debt obligations</t>
  </si>
  <si>
    <t>Fair Value</t>
  </si>
  <si>
    <t>Credit Facility | Level 2 | Carrying Value</t>
  </si>
  <si>
    <t>Credit Facility | Level 2 | Fair Value</t>
  </si>
  <si>
    <t>Accounts receivable securitization borrowings | Level 2 | Carrying Value</t>
  </si>
  <si>
    <t>Accounts receivable securitization borrowings | Level 2 | Fair Value</t>
  </si>
  <si>
    <t>Notes payable | Level 2 | Carrying Value</t>
  </si>
  <si>
    <t>Notes payable | Level 2 | Fair Value</t>
  </si>
  <si>
    <t>FINANCIAL INSTRUMENTS AND FAIR VALUE MEASUREMENTS (Assets and Liabilities) (Details) - Recurring basis - USD ($) $ in Thousands</t>
  </si>
  <si>
    <t>Assets:</t>
  </si>
  <si>
    <t>Assets</t>
  </si>
  <si>
    <t>Other long-term assets</t>
  </si>
  <si>
    <t>Equity, bond, and money market mutual funds held in trust related to the Voluntary Savings Plan</t>
  </si>
  <si>
    <t>Other long-term liabilities</t>
  </si>
  <si>
    <t>Liabilities:</t>
  </si>
  <si>
    <t>Interest rate swap</t>
  </si>
  <si>
    <t>Level 1</t>
  </si>
  <si>
    <t>Level 1 | Cash and cash equivalents</t>
  </si>
  <si>
    <t>Level 1 | Other long-term assets</t>
  </si>
  <si>
    <t>Level 2 | Other long-term liabilities</t>
  </si>
  <si>
    <t>GOODWILL AND INTANGIBLE ASSETS (Goodwill) (Details) - USD ($) $ in Thousands</t>
  </si>
  <si>
    <t>Goodwill by reportable operating segment</t>
  </si>
  <si>
    <t>Goodwill</t>
  </si>
  <si>
    <t>ArcBest</t>
  </si>
  <si>
    <t>FleetNet</t>
  </si>
  <si>
    <t>GOODWILL AND INTANGIBLE ASSETS (Intangible) (Details) - USD ($) $ in Thousands</t>
  </si>
  <si>
    <t>Finite-lived intangible assets</t>
  </si>
  <si>
    <t>Weighted Average Amortization Period</t>
  </si>
  <si>
    <t>14 years</t>
  </si>
  <si>
    <t>Cost</t>
  </si>
  <si>
    <t>Accumulated Amortization</t>
  </si>
  <si>
    <t>Net Value</t>
  </si>
  <si>
    <t>Total intangible assets</t>
  </si>
  <si>
    <t>Trade name</t>
  </si>
  <si>
    <t>Indefinite-lived intangible assets</t>
  </si>
  <si>
    <t>Customer relationships</t>
  </si>
  <si>
    <t>Other intangible assets</t>
  </si>
  <si>
    <t>11 years</t>
  </si>
  <si>
    <t>GOODWILL AND INTANGIBLE ASSETS (Amortization) (Details) - USD ($) $ in Thousands</t>
  </si>
  <si>
    <t>Future amortization for intangible assets</t>
  </si>
  <si>
    <t>Remainder of 2020</t>
  </si>
  <si>
    <t>2021</t>
  </si>
  <si>
    <t>2022</t>
  </si>
  <si>
    <t>2023</t>
  </si>
  <si>
    <t>2024</t>
  </si>
  <si>
    <t>Thereafter</t>
  </si>
  <si>
    <t>INCOME TAXES (Tax Rate) (Details)</t>
  </si>
  <si>
    <t>Effective tax rate (as a percent)</t>
  </si>
  <si>
    <t>20.30%</t>
  </si>
  <si>
    <t>25.90%</t>
  </si>
  <si>
    <t>State tax, low end of range of rate (as a percent)</t>
  </si>
  <si>
    <t>6.00%</t>
  </si>
  <si>
    <t>State tax, high end of range of rate (as a percent)</t>
  </si>
  <si>
    <t>6.50%</t>
  </si>
  <si>
    <t>INCOME TAXES (Allowance) (Details) - USD ($) $ in Millions</t>
  </si>
  <si>
    <t>Deferred tax assets:</t>
  </si>
  <si>
    <t>Valuation allowance</t>
  </si>
  <si>
    <t>INCOME TAXES (Uncertain Tax Positions) (Details) - USD ($) $ in Millions</t>
  </si>
  <si>
    <t>Reserve for uncertain tax positions</t>
  </si>
  <si>
    <t>Reversal of uncertain tax positions, Expiration of statute of limitations</t>
  </si>
  <si>
    <t>INCOME TAXES (Taxes Paid) (Details) - USD ($) $ in Millions</t>
  </si>
  <si>
    <t>State | Maximum</t>
  </si>
  <si>
    <t>Income tax refunds received (in dollars)</t>
  </si>
  <si>
    <t>Federal, Foreign, and State Jurisdictions</t>
  </si>
  <si>
    <t>Income taxes paid (in dollars)</t>
  </si>
  <si>
    <t>Foreign and State Jurisdictions</t>
  </si>
  <si>
    <t>Federal</t>
  </si>
  <si>
    <t>LEASES (Components of Lease Expense) (Details) - USD ($) $ in Thousands</t>
  </si>
  <si>
    <t>Operating lease expense</t>
  </si>
  <si>
    <t>Variable lease expense</t>
  </si>
  <si>
    <t>Sublease income</t>
  </si>
  <si>
    <t>Total operating lease expense</t>
  </si>
  <si>
    <t>LEASES (Cash flows) (Details) - USD ($) $ in Thousands</t>
  </si>
  <si>
    <t>Operating leases</t>
  </si>
  <si>
    <t>Noncash change in operating right-of-use assets</t>
  </si>
  <si>
    <t>Change in operating lease liabilities</t>
  </si>
  <si>
    <t>Operating right-use-of-assets and lease liabilities, net</t>
  </si>
  <si>
    <t>Cash paid for amounts included in the measurement of operating lease liabilities</t>
  </si>
  <si>
    <t>LEASES (Maturities of Operating Lease Liabilities) (Details) $ in Thousands</t>
  </si>
  <si>
    <t>Mar. 31, 2020USD ($)</t>
  </si>
  <si>
    <t>Maturities of operating lease liabilities</t>
  </si>
  <si>
    <t>Total lease payments</t>
  </si>
  <si>
    <t>Less imputed interest</t>
  </si>
  <si>
    <t>Total operating lease liabilities</t>
  </si>
  <si>
    <t>Land and Structures</t>
  </si>
  <si>
    <t>Equipment and Others</t>
  </si>
  <si>
    <t>12 years</t>
  </si>
  <si>
    <t>Future minimum payments for leases that have not yet commenced</t>
  </si>
  <si>
    <t>Lease term for lease commitments that have not yet commenced</t>
  </si>
  <si>
    <t>9 years</t>
  </si>
  <si>
    <t>LONG-TERM DEBT AND FINANCING ARRANGEMENTS (Summary) (Details) - USD ($) $ in Thousands</t>
  </si>
  <si>
    <t>Long-term debt obligations</t>
  </si>
  <si>
    <t>Long-term debt</t>
  </si>
  <si>
    <t>Less current portion</t>
  </si>
  <si>
    <t>Long-term debt, less current portion</t>
  </si>
  <si>
    <t>Payments under long-term debt obligations</t>
  </si>
  <si>
    <t>Total payments</t>
  </si>
  <si>
    <t>Less amounts representing interest</t>
  </si>
  <si>
    <t>Credit Facility</t>
  </si>
  <si>
    <t>Interest rate (as a percent)</t>
  </si>
  <si>
    <t>2.10%</t>
  </si>
  <si>
    <t>Amount of borrowings covered by the interest rate swap</t>
  </si>
  <si>
    <t>Effective fixed interest rate on hedged borrowings (as a percent)</t>
  </si>
  <si>
    <t>3.12%</t>
  </si>
  <si>
    <t>2.98%</t>
  </si>
  <si>
    <t>Credit Facility | Forward-starting interest rate swap agreement</t>
  </si>
  <si>
    <t>Accounts receivable securitization borrowings</t>
  </si>
  <si>
    <t>Notes payable</t>
  </si>
  <si>
    <t>Weighted-average interest rate (as a percent)</t>
  </si>
  <si>
    <t>3.30%</t>
  </si>
  <si>
    <t>Finance lease obligations</t>
  </si>
  <si>
    <t>LONG-TERM DEBT AND FINANCING ARRANGEMENTS (Assets Sec) (Details) - USD ($) $ in Thousands</t>
  </si>
  <si>
    <t>Financing Arrangements</t>
  </si>
  <si>
    <t>Total assets securing notes payable or held under finance leases</t>
  </si>
  <si>
    <t>Less accumulated depreciation and amortization</t>
  </si>
  <si>
    <t>Net assets securing notes payable or held under finance leases</t>
  </si>
  <si>
    <t>LONG-TERM DEBT AND FINANCING ARRANGEMENTS (Credit Facility) (Details) - USD ($) $ in Thousands</t>
  </si>
  <si>
    <t>Sep. 30, 2019</t>
  </si>
  <si>
    <t>Maximum borrowing capacity</t>
  </si>
  <si>
    <t>Additional borrowing capacity that may be requested</t>
  </si>
  <si>
    <t>Remaining borrowing capacity</t>
  </si>
  <si>
    <t>Swing Line Facility</t>
  </si>
  <si>
    <t>Letters of Credit, Sub-Facility</t>
  </si>
  <si>
    <t>LONG-TERM DEBT AND FINANCING ARRANGEMENTS (Interest rate swaps) (Details) - USD ($) $ in Millions</t>
  </si>
  <si>
    <t>Nov. 30, 2014</t>
  </si>
  <si>
    <t>Jun. 30, 2022</t>
  </si>
  <si>
    <t>May 04, 2020</t>
  </si>
  <si>
    <t>Jan. 02, 2020</t>
  </si>
  <si>
    <t>Credit Facility | Subsequent Event | Forecast</t>
  </si>
  <si>
    <t>Interest rate swap agreement</t>
  </si>
  <si>
    <t>Term of swap agreement</t>
  </si>
  <si>
    <t>5 years</t>
  </si>
  <si>
    <t>Notional amount</t>
  </si>
  <si>
    <t>Interest rate swap agreement | Other long-term liabilities | Maximum</t>
  </si>
  <si>
    <t>Fair value of interest rate swap, liability</t>
  </si>
  <si>
    <t>Forward-starting interest rate swap agreement</t>
  </si>
  <si>
    <t>Fixed interest rate payments (as a percent)</t>
  </si>
  <si>
    <t>1.99%</t>
  </si>
  <si>
    <t>Forward-starting interest rate swap agreement | Subsequent Event</t>
  </si>
  <si>
    <t>Forward-starting interest rate swap agreement | Subsequent Event | Forecast</t>
  </si>
  <si>
    <t>0.43%</t>
  </si>
  <si>
    <t>1.56%</t>
  </si>
  <si>
    <t>Forward-starting interest rate swap agreement | Other long-term liabilities</t>
  </si>
  <si>
    <t>Forward-starting interest rate swap agreement | Credit Facility</t>
  </si>
  <si>
    <t>LONG-TERM DEBT AND FINANCING ARRANGEMENTS (Securitization program) (Details) $ in Thousands</t>
  </si>
  <si>
    <t>1 Months Ended</t>
  </si>
  <si>
    <t>Amount outstanding</t>
  </si>
  <si>
    <t>Outstanding letters of credit</t>
  </si>
  <si>
    <t>LONG-TERM DEBT AND FINANCING ARRANGEMENTS (Financing arrangements - Letters of credit &amp; Surety bonds) (Details) $ in Millions</t>
  </si>
  <si>
    <t>Letters Of Credit Agreements</t>
  </si>
  <si>
    <t>Surety bonds</t>
  </si>
  <si>
    <t>Outstanding surety bonds under uncollateralized bond programs</t>
  </si>
  <si>
    <t>PENSION AND OTHER POSTRETIREMENT BENEFIT PLANS (Components of cost) (Details) - USD ($) $ in Thousands</t>
  </si>
  <si>
    <t>Components of net periodic benefit cost</t>
  </si>
  <si>
    <t>Nonunion Defined Benefit Pension Plan</t>
  </si>
  <si>
    <t>Interest cost</t>
  </si>
  <si>
    <t>Expected return on plan assets</t>
  </si>
  <si>
    <t>Amortization of net actuarial (gain) loss</t>
  </si>
  <si>
    <t>Net periodic benefit cost</t>
  </si>
  <si>
    <t>Supplemental Benefit Plan</t>
  </si>
  <si>
    <t>Postretirement Health Benefit Plan</t>
  </si>
  <si>
    <t>Service cost</t>
  </si>
  <si>
    <t>Amortization of prior service credit</t>
  </si>
  <si>
    <t>PENSION AND OTHER POSTRETIREMENT BENEFIT PLANS (Nonunion) (Details) - USD ($) $ in Thousands</t>
  </si>
  <si>
    <t>Pension and other postretirement benefit plans</t>
  </si>
  <si>
    <t>Pension settlement expense, pre-tax</t>
  </si>
  <si>
    <t>Pension settlement expense, net of tax</t>
  </si>
  <si>
    <t>Lump-sum distributions</t>
  </si>
  <si>
    <t>Benefit</t>
  </si>
  <si>
    <t>PENSION AND OTHER POSTRETIREMENT BENEFIT PLANS (Multiemployer Plans) (Details) - Multiemployer pension plans - Asset-Based $ in Millions</t>
  </si>
  <si>
    <t>Jan. 01, 2019</t>
  </si>
  <si>
    <t>Jun. 30, 2018USD ($)</t>
  </si>
  <si>
    <t>Mar. 31, 2020USD ($)plan</t>
  </si>
  <si>
    <t>Sep. 30, 2018USD ($)</t>
  </si>
  <si>
    <t>Jan. 01, 2018</t>
  </si>
  <si>
    <t>Multiemployer Plans</t>
  </si>
  <si>
    <t>Number of multiemployer plans to which ABF Freight currently contributes | plan</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Central States Pension Plan</t>
  </si>
  <si>
    <t>Approximate proportion of multiemployer pension plan contributions (as a percent)</t>
  </si>
  <si>
    <t>50.00%</t>
  </si>
  <si>
    <t>Actuarially certified projected funded percentage of multiemployer pension plan</t>
  </si>
  <si>
    <t>27.20%</t>
  </si>
  <si>
    <t>New England Pension Fund</t>
  </si>
  <si>
    <t>Multiemployer pension fund withdrawal liability charge (pre-tax)</t>
  </si>
  <si>
    <t>Initial lump sum payment of withdrawal liability</t>
  </si>
  <si>
    <t>Aggregate present value of monthly payments</t>
  </si>
  <si>
    <t>Withdrawal liability monthly payments period (in years)</t>
  </si>
  <si>
    <t>23 years</t>
  </si>
  <si>
    <t>Outstanding withdrawal liability</t>
  </si>
  <si>
    <t>Fair value of withdrawal obligation</t>
  </si>
  <si>
    <t>Discount rate using 20-year U.S. Treasury (as a percent)</t>
  </si>
  <si>
    <t>2.30%</t>
  </si>
  <si>
    <t>New England Pension Fund | Accrued expenses</t>
  </si>
  <si>
    <t>New England Pension Fund | Other long-term liabilities</t>
  </si>
  <si>
    <t>STOCKHOLDERS' EQUITY (AOCI) (Details) - USD ($) $ in Thousands</t>
  </si>
  <si>
    <t>Dec. 31, 2018</t>
  </si>
  <si>
    <t>Total after-tax amount</t>
  </si>
  <si>
    <t>Total pre-tax amount</t>
  </si>
  <si>
    <t>Unrecognized Net Periodic Benefit Credit (cost)</t>
  </si>
  <si>
    <t>Interest Rate Swap</t>
  </si>
  <si>
    <t>Foreign Currency Translation</t>
  </si>
  <si>
    <t>STOCKHOLDERS' EQUITY (AOCI comp) (Details) - USD ($) $ in Thousands</t>
  </si>
  <si>
    <t>Changes in accumulated other comprehensive income (loss), net of tax, by component</t>
  </si>
  <si>
    <t>Balances</t>
  </si>
  <si>
    <t>Other comprehensive income (loss) before reclassifications</t>
  </si>
  <si>
    <t>Amounts reclassified from accumulated other comprehensive income (loss)</t>
  </si>
  <si>
    <t>STOCKHOLDERS' EQUITY (Reclass) (Details) - USD ($) $ in Thousands</t>
  </si>
  <si>
    <t>Significant reclassifications out of accumulated other comprehensive loss by component</t>
  </si>
  <si>
    <t>Total, pre-tax</t>
  </si>
  <si>
    <t>Tax benefit (expense)</t>
  </si>
  <si>
    <t>Total, net of tax</t>
  </si>
  <si>
    <t>Amortization of net actuarial gain (loss)</t>
  </si>
  <si>
    <t>STOCKHOLDERS' EQUITY (Dividends) (Details) - USD ($) $ / shares in Units, $ in Thousands</t>
  </si>
  <si>
    <t>Dividends on Common Stock</t>
  </si>
  <si>
    <t>Dividends declared (in dollars per share)</t>
  </si>
  <si>
    <t>Dividend Amount</t>
  </si>
  <si>
    <t>Subsequent Event</t>
  </si>
  <si>
    <t>STOCKHOLDERS' EQUITY (Treasury Stock) (Details) - USD ($) $ in Thousands</t>
  </si>
  <si>
    <t>Aggregate cost of shares repurchased during the period</t>
  </si>
  <si>
    <t>Treasury stock (in shares)</t>
  </si>
  <si>
    <t>Stock Repurchase Program</t>
  </si>
  <si>
    <t>Number of shares repurchased during the period</t>
  </si>
  <si>
    <t>Amount available for repurchase</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Concentrations) (Details)</t>
  </si>
  <si>
    <t>Revenues | Customer concentration risk | Asset-Based and ArcBest segments | FleetNet</t>
  </si>
  <si>
    <t>Concentrations</t>
  </si>
  <si>
    <t>Concentration Risk, Percentage</t>
  </si>
  <si>
    <t>20.00%</t>
  </si>
  <si>
    <t>14.00%</t>
  </si>
  <si>
    <t>OPERATING SEGMENT DATA - (Rev and Expenses) (Details) - USD ($) $ in Thousands</t>
  </si>
  <si>
    <t>Revenues</t>
  </si>
  <si>
    <t>Salaries, wages, and benefits</t>
  </si>
  <si>
    <t>Fuel, supplies, and expenses</t>
  </si>
  <si>
    <t>Total consolidated operating expenses</t>
  </si>
  <si>
    <t>Operating income</t>
  </si>
  <si>
    <t>Operating Segments | Asset-Based</t>
  </si>
  <si>
    <t>Operating taxes and licenses</t>
  </si>
  <si>
    <t>Insurance</t>
  </si>
  <si>
    <t>Communications and utilities</t>
  </si>
  <si>
    <t>Rents and purchased transportation</t>
  </si>
  <si>
    <t>Shared services</t>
  </si>
  <si>
    <t>Innovative technology costs</t>
  </si>
  <si>
    <t>Operating Segments | ArcBest</t>
  </si>
  <si>
    <t>Purchased transportation</t>
  </si>
  <si>
    <t>Supplies and expenses</t>
  </si>
  <si>
    <t>Operating Segments | FleetNet</t>
  </si>
  <si>
    <t>Other and eliminations</t>
  </si>
  <si>
    <t>OPERATING SEGMENT DATA - (Operating Expenses) (Details) - USD ($) $ in Thousands</t>
  </si>
  <si>
    <t>Rents, purchased transportation, and other costs of services</t>
  </si>
  <si>
    <t>LEGAL PROCEEDINGS, ENVIRONMENTAL MATTERS, AND OTHER EVENTS (Environmental Matters) (Details) $ in Millions</t>
  </si>
  <si>
    <t>Mar. 31, 2020USD ($)tankstate</t>
  </si>
  <si>
    <t>Underground fuel storage tanks</t>
  </si>
  <si>
    <t>Environmental Matters</t>
  </si>
  <si>
    <t>Number of underground tanks where the company's subsidiaries store fuel for use in tractors and trucks | tank</t>
  </si>
  <si>
    <t>Number of states in which underground tanks are located | state</t>
  </si>
  <si>
    <t>Environmental cleanup costs | Accrued expenses</t>
  </si>
  <si>
    <t>Reserve for environmental contingencies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26247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4</v>
      </c>
      <c r="B1" s="2" t="s">
        <v>1</v>
      </c>
    </row>
    <row r="2" spans="1:2">
      <c r="B2" s="2" t="s">
        <v>2</v>
      </c>
    </row>
    <row r="3" spans="1:2">
      <c r="A3" s="3" t="s">
        <v>94</v>
      </c>
    </row>
    <row r="4" spans="1:2">
      <c r="A4" s="4" t="s">
        <v>94</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2165</v>
      </c>
      <c r="C3" s="6" t="n">
        <v>201909</v>
      </c>
    </row>
    <row r="4" spans="1:3">
      <c r="A4" s="4" t="s">
        <v>61</v>
      </c>
      <c r="B4" s="5" t="n">
        <v>178810</v>
      </c>
      <c r="C4" s="5" t="n">
        <v>116579</v>
      </c>
    </row>
    <row r="5" spans="1:3">
      <c r="A5" s="4" t="s">
        <v>62</v>
      </c>
      <c r="B5" s="5" t="n">
        <v>278783</v>
      </c>
      <c r="C5" s="5" t="n">
        <v>282579</v>
      </c>
    </row>
    <row r="6" spans="1:3">
      <c r="A6" s="4" t="s">
        <v>63</v>
      </c>
      <c r="B6" s="5" t="n">
        <v>15276</v>
      </c>
      <c r="C6" s="5" t="n">
        <v>18774</v>
      </c>
    </row>
    <row r="7" spans="1:3">
      <c r="A7" s="4" t="s">
        <v>64</v>
      </c>
      <c r="B7" s="5" t="n">
        <v>33806</v>
      </c>
      <c r="C7" s="5" t="n">
        <v>30377</v>
      </c>
    </row>
    <row r="8" spans="1:3">
      <c r="A8" s="4" t="s">
        <v>65</v>
      </c>
      <c r="B8" s="5" t="n">
        <v>6231</v>
      </c>
      <c r="C8" s="5" t="n">
        <v>9439</v>
      </c>
    </row>
    <row r="9" spans="1:3">
      <c r="A9" s="4" t="s">
        <v>66</v>
      </c>
      <c r="B9" s="5" t="n">
        <v>4460</v>
      </c>
      <c r="C9" s="5" t="n">
        <v>4745</v>
      </c>
    </row>
    <row r="10" spans="1:3">
      <c r="A10" s="4" t="s">
        <v>67</v>
      </c>
      <c r="B10" s="5" t="n">
        <v>869531</v>
      </c>
      <c r="C10" s="5" t="n">
        <v>664402</v>
      </c>
    </row>
    <row r="11" spans="1:3">
      <c r="A11" s="3" t="s">
        <v>68</v>
      </c>
    </row>
    <row r="12" spans="1:3">
      <c r="A12" s="4" t="s">
        <v>69</v>
      </c>
      <c r="B12" s="5" t="n">
        <v>343527</v>
      </c>
      <c r="C12" s="5" t="n">
        <v>342122</v>
      </c>
    </row>
    <row r="13" spans="1:3">
      <c r="A13" s="4" t="s">
        <v>70</v>
      </c>
      <c r="B13" s="5" t="n">
        <v>885949</v>
      </c>
      <c r="C13" s="5" t="n">
        <v>896020</v>
      </c>
    </row>
    <row r="14" spans="1:3">
      <c r="A14" s="4" t="s">
        <v>71</v>
      </c>
      <c r="B14" s="5" t="n">
        <v>230163</v>
      </c>
      <c r="C14" s="5" t="n">
        <v>233354</v>
      </c>
    </row>
    <row r="15" spans="1:3">
      <c r="A15" s="4" t="s">
        <v>72</v>
      </c>
      <c r="B15" s="5" t="n">
        <v>154749</v>
      </c>
      <c r="C15" s="5" t="n">
        <v>151068</v>
      </c>
    </row>
    <row r="16" spans="1:3">
      <c r="A16" s="4" t="s">
        <v>73</v>
      </c>
      <c r="B16" s="5" t="n">
        <v>11022</v>
      </c>
      <c r="C16" s="5" t="n">
        <v>10383</v>
      </c>
    </row>
    <row r="17" spans="1:3">
      <c r="A17" s="4" t="s">
        <v>74</v>
      </c>
      <c r="B17" s="5" t="n">
        <v>1625410</v>
      </c>
      <c r="C17" s="5" t="n">
        <v>1632947</v>
      </c>
    </row>
    <row r="18" spans="1:3">
      <c r="A18" s="4" t="s">
        <v>75</v>
      </c>
      <c r="B18" s="5" t="n">
        <v>961950</v>
      </c>
      <c r="C18" s="5" t="n">
        <v>949355</v>
      </c>
    </row>
    <row r="19" spans="1:3">
      <c r="A19" s="4" t="s">
        <v>76</v>
      </c>
      <c r="B19" s="5" t="n">
        <v>663460</v>
      </c>
      <c r="C19" s="5" t="n">
        <v>683592</v>
      </c>
    </row>
    <row r="20" spans="1:3">
      <c r="A20" s="4" t="s">
        <v>77</v>
      </c>
      <c r="B20" s="5" t="n">
        <v>88320</v>
      </c>
      <c r="C20" s="5" t="n">
        <v>88320</v>
      </c>
    </row>
    <row r="21" spans="1:3">
      <c r="A21" s="4" t="s">
        <v>78</v>
      </c>
      <c r="B21" s="5" t="n">
        <v>57873</v>
      </c>
      <c r="C21" s="5" t="n">
        <v>58832</v>
      </c>
    </row>
    <row r="22" spans="1:3">
      <c r="A22" s="4" t="s">
        <v>79</v>
      </c>
      <c r="B22" s="5" t="n">
        <v>73324</v>
      </c>
      <c r="C22" s="5" t="n">
        <v>68470</v>
      </c>
    </row>
    <row r="23" spans="1:3">
      <c r="A23" s="4" t="s">
        <v>80</v>
      </c>
      <c r="B23" s="5" t="n">
        <v>8145</v>
      </c>
      <c r="C23" s="5" t="n">
        <v>7725</v>
      </c>
    </row>
    <row r="24" spans="1:3">
      <c r="A24" s="4" t="s">
        <v>81</v>
      </c>
      <c r="B24" s="5" t="n">
        <v>73703</v>
      </c>
      <c r="C24" s="5" t="n">
        <v>79866</v>
      </c>
    </row>
    <row r="25" spans="1:3">
      <c r="A25" s="4" t="s">
        <v>82</v>
      </c>
      <c r="B25" s="5" t="n">
        <v>1834356</v>
      </c>
      <c r="C25" s="5" t="n">
        <v>1651207</v>
      </c>
    </row>
    <row r="26" spans="1:3">
      <c r="A26" s="3" t="s">
        <v>83</v>
      </c>
    </row>
    <row r="27" spans="1:3">
      <c r="A27" s="4" t="s">
        <v>84</v>
      </c>
      <c r="B27" s="5" t="n">
        <v>127625</v>
      </c>
      <c r="C27" s="5" t="n">
        <v>134374</v>
      </c>
    </row>
    <row r="28" spans="1:3">
      <c r="A28" s="4" t="s">
        <v>85</v>
      </c>
      <c r="B28" s="5" t="n">
        <v>31</v>
      </c>
      <c r="C28" s="5" t="n">
        <v>12</v>
      </c>
    </row>
    <row r="29" spans="1:3">
      <c r="A29" s="4" t="s">
        <v>86</v>
      </c>
      <c r="B29" s="5" t="n">
        <v>217678</v>
      </c>
      <c r="C29" s="5" t="n">
        <v>232321</v>
      </c>
    </row>
    <row r="30" spans="1:3">
      <c r="A30" s="4" t="s">
        <v>87</v>
      </c>
      <c r="B30" s="5" t="n">
        <v>56977</v>
      </c>
      <c r="C30" s="5" t="n">
        <v>57305</v>
      </c>
    </row>
    <row r="31" spans="1:3">
      <c r="A31" s="4" t="s">
        <v>88</v>
      </c>
      <c r="B31" s="5" t="n">
        <v>20542</v>
      </c>
      <c r="C31" s="5" t="n">
        <v>20265</v>
      </c>
    </row>
    <row r="32" spans="1:3">
      <c r="A32" s="4" t="s">
        <v>89</v>
      </c>
      <c r="B32" s="5" t="n">
        <v>422853</v>
      </c>
      <c r="C32" s="5" t="n">
        <v>444277</v>
      </c>
    </row>
    <row r="33" spans="1:3">
      <c r="A33" s="4" t="s">
        <v>90</v>
      </c>
      <c r="B33" s="5" t="n">
        <v>476945</v>
      </c>
      <c r="C33" s="5" t="n">
        <v>266214</v>
      </c>
    </row>
    <row r="34" spans="1:3">
      <c r="A34" s="4" t="s">
        <v>91</v>
      </c>
      <c r="B34" s="5" t="n">
        <v>56716</v>
      </c>
      <c r="C34" s="5" t="n">
        <v>52277</v>
      </c>
    </row>
    <row r="35" spans="1:3">
      <c r="A35" s="4" t="s">
        <v>92</v>
      </c>
      <c r="B35" s="5" t="n">
        <v>20411</v>
      </c>
      <c r="C35" s="5" t="n">
        <v>20294</v>
      </c>
    </row>
    <row r="36" spans="1:3">
      <c r="A36" s="4" t="s">
        <v>93</v>
      </c>
      <c r="B36" s="5" t="n">
        <v>35058</v>
      </c>
      <c r="C36" s="5" t="n">
        <v>38892</v>
      </c>
    </row>
    <row r="37" spans="1:3">
      <c r="A37" s="4" t="s">
        <v>80</v>
      </c>
      <c r="B37" s="5" t="n">
        <v>63167</v>
      </c>
      <c r="C37" s="5" t="n">
        <v>66210</v>
      </c>
    </row>
    <row r="38" spans="1:3">
      <c r="A38" s="3" t="s">
        <v>94</v>
      </c>
    </row>
    <row r="39" spans="1:3">
      <c r="A39" s="4" t="s">
        <v>95</v>
      </c>
      <c r="B39" s="5" t="n">
        <v>288</v>
      </c>
      <c r="C39" s="5" t="n">
        <v>288</v>
      </c>
    </row>
    <row r="40" spans="1:3">
      <c r="A40" s="4" t="s">
        <v>96</v>
      </c>
      <c r="B40" s="5" t="n">
        <v>336064</v>
      </c>
      <c r="C40" s="5" t="n">
        <v>333943</v>
      </c>
    </row>
    <row r="41" spans="1:3">
      <c r="A41" s="4" t="s">
        <v>97</v>
      </c>
      <c r="B41" s="5" t="n">
        <v>532858</v>
      </c>
      <c r="C41" s="5" t="n">
        <v>533187</v>
      </c>
    </row>
    <row r="42" spans="1:3">
      <c r="A42" s="4" t="s">
        <v>98</v>
      </c>
      <c r="B42" s="5" t="n">
        <v>-107740</v>
      </c>
      <c r="C42" s="5" t="n">
        <v>-104578</v>
      </c>
    </row>
    <row r="43" spans="1:3">
      <c r="A43" s="4" t="s">
        <v>99</v>
      </c>
      <c r="B43" s="5" t="n">
        <v>-2264</v>
      </c>
      <c r="C43" s="5" t="n">
        <v>203</v>
      </c>
    </row>
    <row r="44" spans="1:3">
      <c r="A44" s="4" t="s">
        <v>100</v>
      </c>
      <c r="B44" s="5" t="n">
        <v>759206</v>
      </c>
      <c r="C44" s="5" t="n">
        <v>763043</v>
      </c>
    </row>
    <row r="45" spans="1:3">
      <c r="A45" s="4" t="s">
        <v>101</v>
      </c>
      <c r="B45" s="6" t="n">
        <v>1834356</v>
      </c>
      <c r="C45" s="6" t="n">
        <v>1651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2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2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9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7</v>
      </c>
      <c r="B1" s="2" t="s">
        <v>1</v>
      </c>
    </row>
    <row r="2" spans="1:3">
      <c r="B2" s="2" t="s">
        <v>288</v>
      </c>
      <c r="C2" s="2" t="s">
        <v>289</v>
      </c>
    </row>
    <row r="3" spans="1:3">
      <c r="A3" s="3" t="s">
        <v>290</v>
      </c>
    </row>
    <row r="4" spans="1:3">
      <c r="A4" s="4" t="s">
        <v>291</v>
      </c>
      <c r="B4" s="5" t="n">
        <v>3</v>
      </c>
    </row>
    <row r="5" spans="1:3">
      <c r="A5" s="4" t="s">
        <v>292</v>
      </c>
      <c r="B5" s="8" t="n">
        <v>2.6</v>
      </c>
      <c r="C5" s="8" t="n">
        <v>1.8</v>
      </c>
    </row>
    <row r="6" spans="1:3">
      <c r="A6" s="4" t="s">
        <v>293</v>
      </c>
    </row>
    <row r="7" spans="1:3">
      <c r="A7" s="3" t="s">
        <v>290</v>
      </c>
    </row>
    <row r="8" spans="1:3">
      <c r="A8" s="4" t="s">
        <v>294</v>
      </c>
      <c r="B8" s="4" t="s">
        <v>295</v>
      </c>
    </row>
    <row r="9" spans="1:3">
      <c r="A9" s="4" t="s">
        <v>296</v>
      </c>
    </row>
    <row r="10" spans="1:3">
      <c r="A10" s="3" t="s">
        <v>290</v>
      </c>
    </row>
    <row r="11" spans="1:3">
      <c r="A11" s="4" t="s">
        <v>297</v>
      </c>
      <c r="B11"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58</v>
      </c>
    </row>
    <row r="2" spans="1:3">
      <c r="A2" s="3" t="s">
        <v>103</v>
      </c>
    </row>
    <row r="3" spans="1:3">
      <c r="A3" s="4" t="s">
        <v>104</v>
      </c>
      <c r="B3" s="6" t="n">
        <v>6111</v>
      </c>
      <c r="C3" s="6" t="n">
        <v>5448</v>
      </c>
    </row>
    <row r="4" spans="1:3">
      <c r="A4" s="4" t="s">
        <v>105</v>
      </c>
      <c r="B4" s="6" t="n">
        <v>646</v>
      </c>
      <c r="C4" s="6" t="n">
        <v>476</v>
      </c>
    </row>
    <row r="5" spans="1:3">
      <c r="A5" s="4" t="s">
        <v>106</v>
      </c>
      <c r="B5" s="7" t="n">
        <v>0.01</v>
      </c>
      <c r="C5" s="7" t="n">
        <v>0.01</v>
      </c>
    </row>
    <row r="6" spans="1:3">
      <c r="A6" s="4" t="s">
        <v>107</v>
      </c>
      <c r="B6" s="5" t="n">
        <v>70000000</v>
      </c>
      <c r="C6" s="5" t="n">
        <v>70000000</v>
      </c>
    </row>
    <row r="7" spans="1:3">
      <c r="A7" s="4" t="s">
        <v>108</v>
      </c>
      <c r="B7" s="5" t="n">
        <v>28817109</v>
      </c>
      <c r="C7" s="5" t="n">
        <v>28810902</v>
      </c>
    </row>
    <row r="8" spans="1:3">
      <c r="A8" s="4" t="s">
        <v>109</v>
      </c>
      <c r="B8" s="5" t="n">
        <v>3554639</v>
      </c>
      <c r="C8" s="5" t="n">
        <v>3404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00</v>
      </c>
      <c r="D1" s="2" t="s">
        <v>58</v>
      </c>
    </row>
    <row r="2" spans="1:4">
      <c r="A2" s="3" t="s">
        <v>301</v>
      </c>
    </row>
    <row r="3" spans="1:4">
      <c r="A3" s="4" t="s">
        <v>97</v>
      </c>
      <c r="B3" s="6" t="n">
        <v>532858</v>
      </c>
      <c r="D3" s="6" t="n">
        <v>533187</v>
      </c>
    </row>
    <row r="4" spans="1:4">
      <c r="A4" s="4" t="s">
        <v>302</v>
      </c>
    </row>
    <row r="5" spans="1:4">
      <c r="A5" s="3" t="s">
        <v>301</v>
      </c>
    </row>
    <row r="6" spans="1:4">
      <c r="A6" s="4" t="s">
        <v>303</v>
      </c>
      <c r="C6" s="4" t="s">
        <v>8</v>
      </c>
    </row>
    <row r="7" spans="1:4">
      <c r="A7" s="4" t="s">
        <v>304</v>
      </c>
    </row>
    <row r="8" spans="1:4">
      <c r="A8" s="3" t="s">
        <v>301</v>
      </c>
    </row>
    <row r="9" spans="1:4">
      <c r="A9" s="4" t="s">
        <v>97</v>
      </c>
      <c r="C9" s="6" t="n">
        <v>200</v>
      </c>
    </row>
    <row r="10" spans="1:4">
      <c r="A10" s="4" t="s">
        <v>305</v>
      </c>
    </row>
    <row r="11" spans="1:4">
      <c r="A11" s="3" t="s">
        <v>301</v>
      </c>
    </row>
    <row r="12" spans="1:4">
      <c r="A12" s="4" t="s">
        <v>303</v>
      </c>
      <c r="C12" s="4" t="s">
        <v>8</v>
      </c>
    </row>
    <row r="13" spans="1:4">
      <c r="A13" s="4" t="s">
        <v>306</v>
      </c>
    </row>
    <row r="14" spans="1:4">
      <c r="A14" s="3" t="s">
        <v>301</v>
      </c>
    </row>
    <row r="15" spans="1:4">
      <c r="A15" s="4" t="s">
        <v>303</v>
      </c>
      <c r="C15" s="4" t="s">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8</v>
      </c>
    </row>
    <row r="2" spans="1:3">
      <c r="A2" s="3" t="s">
        <v>308</v>
      </c>
    </row>
    <row r="3" spans="1:3">
      <c r="A3" s="4" t="s">
        <v>60</v>
      </c>
      <c r="B3" s="6" t="n">
        <v>352165</v>
      </c>
      <c r="C3" s="6" t="n">
        <v>201909</v>
      </c>
    </row>
    <row r="4" spans="1:3">
      <c r="A4" s="4" t="s">
        <v>61</v>
      </c>
      <c r="B4" s="5" t="n">
        <v>178810</v>
      </c>
      <c r="C4" s="5" t="n">
        <v>116579</v>
      </c>
    </row>
    <row r="5" spans="1:3">
      <c r="A5" s="3" t="s">
        <v>309</v>
      </c>
    </row>
    <row r="6" spans="1:3">
      <c r="A6" s="4" t="s">
        <v>310</v>
      </c>
      <c r="B6" s="5" t="n">
        <v>245900</v>
      </c>
      <c r="C6" s="5" t="n">
        <v>66200</v>
      </c>
    </row>
    <row r="7" spans="1:3">
      <c r="A7" s="4" t="s">
        <v>311</v>
      </c>
    </row>
    <row r="8" spans="1:3">
      <c r="A8" s="3" t="s">
        <v>308</v>
      </c>
    </row>
    <row r="9" spans="1:3">
      <c r="A9" s="4" t="s">
        <v>60</v>
      </c>
      <c r="B9" s="5" t="n">
        <v>224193</v>
      </c>
      <c r="C9" s="5" t="n">
        <v>166619</v>
      </c>
    </row>
    <row r="10" spans="1:3">
      <c r="A10" s="4" t="s">
        <v>312</v>
      </c>
    </row>
    <row r="11" spans="1:3">
      <c r="A11" s="3" t="s">
        <v>308</v>
      </c>
    </row>
    <row r="12" spans="1:3">
      <c r="A12" s="4" t="s">
        <v>60</v>
      </c>
      <c r="B12" s="5" t="n">
        <v>14846</v>
      </c>
      <c r="C12" s="5" t="n">
        <v>14750</v>
      </c>
    </row>
    <row r="13" spans="1:3">
      <c r="A13" s="4" t="s">
        <v>313</v>
      </c>
    </row>
    <row r="14" spans="1:3">
      <c r="A14" s="3" t="s">
        <v>308</v>
      </c>
    </row>
    <row r="15" spans="1:3">
      <c r="A15" s="4" t="s">
        <v>60</v>
      </c>
      <c r="B15" s="5" t="n">
        <v>113126</v>
      </c>
      <c r="C15" s="5" t="n">
        <v>20540</v>
      </c>
    </row>
    <row r="16" spans="1:3">
      <c r="A16" s="4" t="s">
        <v>314</v>
      </c>
    </row>
    <row r="17" spans="1:3">
      <c r="A17" s="3" t="s">
        <v>308</v>
      </c>
    </row>
    <row r="18" spans="1:3">
      <c r="A18" s="4" t="s">
        <v>61</v>
      </c>
      <c r="B18" s="5" t="n">
        <v>131477</v>
      </c>
      <c r="C18" s="5" t="n">
        <v>69314</v>
      </c>
    </row>
    <row r="19" spans="1:3">
      <c r="A19" s="4" t="s">
        <v>315</v>
      </c>
    </row>
    <row r="20" spans="1:3">
      <c r="A20" s="3" t="s">
        <v>308</v>
      </c>
    </row>
    <row r="21" spans="1:3">
      <c r="A21" s="4" t="s">
        <v>61</v>
      </c>
      <c r="B21" s="6" t="n">
        <v>47333</v>
      </c>
      <c r="C21" s="6" t="n">
        <v>472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8</v>
      </c>
    </row>
    <row r="2" spans="1:3">
      <c r="A2" s="4" t="s">
        <v>317</v>
      </c>
    </row>
    <row r="3" spans="1:3">
      <c r="A3" s="3" t="s">
        <v>308</v>
      </c>
    </row>
    <row r="4" spans="1:3">
      <c r="A4" s="4" t="s">
        <v>318</v>
      </c>
      <c r="B4" s="6" t="n">
        <v>533908</v>
      </c>
      <c r="C4" s="6" t="n">
        <v>323504</v>
      </c>
    </row>
    <row r="5" spans="1:3">
      <c r="A5" s="4" t="s">
        <v>319</v>
      </c>
    </row>
    <row r="6" spans="1:3">
      <c r="A6" s="3" t="s">
        <v>308</v>
      </c>
    </row>
    <row r="7" spans="1:3">
      <c r="A7" s="4" t="s">
        <v>318</v>
      </c>
      <c r="B7" s="5" t="n">
        <v>541437</v>
      </c>
      <c r="C7" s="5" t="n">
        <v>326432</v>
      </c>
    </row>
    <row r="8" spans="1:3">
      <c r="A8" s="4" t="s">
        <v>320</v>
      </c>
    </row>
    <row r="9" spans="1:3">
      <c r="A9" s="3" t="s">
        <v>308</v>
      </c>
    </row>
    <row r="10" spans="1:3">
      <c r="A10" s="4" t="s">
        <v>318</v>
      </c>
      <c r="B10" s="5" t="n">
        <v>250000</v>
      </c>
      <c r="C10" s="5" t="n">
        <v>70000</v>
      </c>
    </row>
    <row r="11" spans="1:3">
      <c r="A11" s="4" t="s">
        <v>321</v>
      </c>
    </row>
    <row r="12" spans="1:3">
      <c r="A12" s="3" t="s">
        <v>308</v>
      </c>
    </row>
    <row r="13" spans="1:3">
      <c r="A13" s="4" t="s">
        <v>318</v>
      </c>
      <c r="B13" s="5" t="n">
        <v>250000</v>
      </c>
      <c r="C13" s="5" t="n">
        <v>70000</v>
      </c>
    </row>
    <row r="14" spans="1:3">
      <c r="A14" s="4" t="s">
        <v>322</v>
      </c>
    </row>
    <row r="15" spans="1:3">
      <c r="A15" s="3" t="s">
        <v>308</v>
      </c>
    </row>
    <row r="16" spans="1:3">
      <c r="A16" s="4" t="s">
        <v>318</v>
      </c>
      <c r="B16" s="5" t="n">
        <v>85000</v>
      </c>
      <c r="C16" s="5" t="n">
        <v>40000</v>
      </c>
    </row>
    <row r="17" spans="1:3">
      <c r="A17" s="4" t="s">
        <v>323</v>
      </c>
    </row>
    <row r="18" spans="1:3">
      <c r="A18" s="3" t="s">
        <v>308</v>
      </c>
    </row>
    <row r="19" spans="1:3">
      <c r="A19" s="4" t="s">
        <v>318</v>
      </c>
      <c r="B19" s="5" t="n">
        <v>85000</v>
      </c>
      <c r="C19" s="5" t="n">
        <v>40000</v>
      </c>
    </row>
    <row r="20" spans="1:3">
      <c r="A20" s="4" t="s">
        <v>324</v>
      </c>
    </row>
    <row r="21" spans="1:3">
      <c r="A21" s="3" t="s">
        <v>308</v>
      </c>
    </row>
    <row r="22" spans="1:3">
      <c r="A22" s="4" t="s">
        <v>318</v>
      </c>
      <c r="B22" s="5" t="n">
        <v>198908</v>
      </c>
      <c r="C22" s="5" t="n">
        <v>213504</v>
      </c>
    </row>
    <row r="23" spans="1:3">
      <c r="A23" s="4" t="s">
        <v>325</v>
      </c>
    </row>
    <row r="24" spans="1:3">
      <c r="A24" s="3" t="s">
        <v>308</v>
      </c>
    </row>
    <row r="25" spans="1:3">
      <c r="A25" s="4" t="s">
        <v>318</v>
      </c>
      <c r="B25" s="6" t="n">
        <v>206437</v>
      </c>
      <c r="C25" s="6" t="n">
        <v>2164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327</v>
      </c>
    </row>
    <row r="3" spans="1:3">
      <c r="A3" s="4" t="s">
        <v>328</v>
      </c>
      <c r="B3" s="6" t="n">
        <v>115665</v>
      </c>
      <c r="C3" s="6" t="n">
        <v>22967</v>
      </c>
    </row>
    <row r="4" spans="1:3">
      <c r="A4" s="4" t="s">
        <v>60</v>
      </c>
    </row>
    <row r="5" spans="1:3">
      <c r="A5" s="3" t="s">
        <v>327</v>
      </c>
    </row>
    <row r="6" spans="1:3">
      <c r="A6" s="4" t="s">
        <v>313</v>
      </c>
      <c r="B6" s="5" t="n">
        <v>113126</v>
      </c>
      <c r="C6" s="5" t="n">
        <v>20540</v>
      </c>
    </row>
    <row r="7" spans="1:3">
      <c r="A7" s="4" t="s">
        <v>329</v>
      </c>
    </row>
    <row r="8" spans="1:3">
      <c r="A8" s="3" t="s">
        <v>327</v>
      </c>
    </row>
    <row r="9" spans="1:3">
      <c r="A9" s="4" t="s">
        <v>330</v>
      </c>
      <c r="B9" s="5" t="n">
        <v>2539</v>
      </c>
      <c r="C9" s="5" t="n">
        <v>2427</v>
      </c>
    </row>
    <row r="10" spans="1:3">
      <c r="A10" s="4" t="s">
        <v>331</v>
      </c>
    </row>
    <row r="11" spans="1:3">
      <c r="A11" s="3" t="s">
        <v>332</v>
      </c>
    </row>
    <row r="12" spans="1:3">
      <c r="A12" s="4" t="s">
        <v>333</v>
      </c>
      <c r="B12" s="5" t="n">
        <v>1912</v>
      </c>
      <c r="C12" s="5" t="n">
        <v>563</v>
      </c>
    </row>
    <row r="13" spans="1:3">
      <c r="A13" s="4" t="s">
        <v>334</v>
      </c>
    </row>
    <row r="14" spans="1:3">
      <c r="A14" s="3" t="s">
        <v>327</v>
      </c>
    </row>
    <row r="15" spans="1:3">
      <c r="A15" s="4" t="s">
        <v>328</v>
      </c>
      <c r="B15" s="5" t="n">
        <v>115665</v>
      </c>
      <c r="C15" s="5" t="n">
        <v>22967</v>
      </c>
    </row>
    <row r="16" spans="1:3">
      <c r="A16" s="4" t="s">
        <v>335</v>
      </c>
    </row>
    <row r="17" spans="1:3">
      <c r="A17" s="3" t="s">
        <v>327</v>
      </c>
    </row>
    <row r="18" spans="1:3">
      <c r="A18" s="4" t="s">
        <v>313</v>
      </c>
      <c r="B18" s="5" t="n">
        <v>113126</v>
      </c>
      <c r="C18" s="5" t="n">
        <v>20540</v>
      </c>
    </row>
    <row r="19" spans="1:3">
      <c r="A19" s="4" t="s">
        <v>336</v>
      </c>
    </row>
    <row r="20" spans="1:3">
      <c r="A20" s="3" t="s">
        <v>327</v>
      </c>
    </row>
    <row r="21" spans="1:3">
      <c r="A21" s="4" t="s">
        <v>330</v>
      </c>
      <c r="B21" s="5" t="n">
        <v>2539</v>
      </c>
      <c r="C21" s="5" t="n">
        <v>2427</v>
      </c>
    </row>
    <row r="22" spans="1:3">
      <c r="A22" s="4" t="s">
        <v>337</v>
      </c>
    </row>
    <row r="23" spans="1:3">
      <c r="A23" s="3" t="s">
        <v>332</v>
      </c>
    </row>
    <row r="24" spans="1:3">
      <c r="A24" s="4" t="s">
        <v>333</v>
      </c>
      <c r="B24" s="6" t="n">
        <v>1912</v>
      </c>
      <c r="C24" s="6" t="n">
        <v>5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8</v>
      </c>
      <c r="B1" s="2" t="s">
        <v>2</v>
      </c>
      <c r="C1" s="2" t="s">
        <v>58</v>
      </c>
    </row>
    <row r="2" spans="1:3">
      <c r="A2" s="3" t="s">
        <v>339</v>
      </c>
    </row>
    <row r="3" spans="1:3">
      <c r="A3" s="4" t="s">
        <v>340</v>
      </c>
      <c r="B3" s="6" t="n">
        <v>88320</v>
      </c>
      <c r="C3" s="6" t="n">
        <v>88320</v>
      </c>
    </row>
    <row r="4" spans="1:3">
      <c r="A4" s="4" t="s">
        <v>341</v>
      </c>
    </row>
    <row r="5" spans="1:3">
      <c r="A5" s="3" t="s">
        <v>339</v>
      </c>
    </row>
    <row r="6" spans="1:3">
      <c r="A6" s="4" t="s">
        <v>340</v>
      </c>
      <c r="B6" s="5" t="n">
        <v>87700</v>
      </c>
      <c r="C6" s="5" t="n">
        <v>87700</v>
      </c>
    </row>
    <row r="7" spans="1:3">
      <c r="A7" s="4" t="s">
        <v>342</v>
      </c>
    </row>
    <row r="8" spans="1:3">
      <c r="A8" s="3" t="s">
        <v>339</v>
      </c>
    </row>
    <row r="9" spans="1:3">
      <c r="A9" s="4" t="s">
        <v>340</v>
      </c>
      <c r="B9" s="6" t="n">
        <v>600</v>
      </c>
      <c r="C9" s="6" t="n">
        <v>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3</v>
      </c>
      <c r="B1" s="2" t="s">
        <v>1</v>
      </c>
    </row>
    <row r="2" spans="1:3">
      <c r="B2" s="2" t="s">
        <v>2</v>
      </c>
      <c r="C2" s="2" t="s">
        <v>58</v>
      </c>
    </row>
    <row r="3" spans="1:3">
      <c r="A3" s="3" t="s">
        <v>344</v>
      </c>
    </row>
    <row r="4" spans="1:3">
      <c r="A4" s="4" t="s">
        <v>345</v>
      </c>
      <c r="B4" s="4" t="s">
        <v>346</v>
      </c>
    </row>
    <row r="5" spans="1:3">
      <c r="A5" s="4" t="s">
        <v>347</v>
      </c>
      <c r="B5" s="6" t="n">
        <v>54036</v>
      </c>
      <c r="C5" s="6" t="n">
        <v>54015</v>
      </c>
    </row>
    <row r="6" spans="1:3">
      <c r="A6" s="4" t="s">
        <v>348</v>
      </c>
      <c r="B6" s="5" t="n">
        <v>28463</v>
      </c>
      <c r="C6" s="5" t="n">
        <v>27483</v>
      </c>
    </row>
    <row r="7" spans="1:3">
      <c r="A7" s="4" t="s">
        <v>349</v>
      </c>
      <c r="B7" s="5" t="n">
        <v>25573</v>
      </c>
      <c r="C7" s="5" t="n">
        <v>26532</v>
      </c>
    </row>
    <row r="8" spans="1:3">
      <c r="A8" s="3" t="s">
        <v>350</v>
      </c>
    </row>
    <row r="9" spans="1:3">
      <c r="A9" s="4" t="s">
        <v>347</v>
      </c>
      <c r="B9" s="5" t="n">
        <v>86336</v>
      </c>
      <c r="C9" s="5" t="n">
        <v>86315</v>
      </c>
    </row>
    <row r="10" spans="1:3">
      <c r="A10" s="4" t="s">
        <v>349</v>
      </c>
      <c r="B10" s="5" t="n">
        <v>57873</v>
      </c>
      <c r="C10" s="5" t="n">
        <v>58832</v>
      </c>
    </row>
    <row r="11" spans="1:3">
      <c r="A11" s="4" t="s">
        <v>351</v>
      </c>
    </row>
    <row r="12" spans="1:3">
      <c r="A12" s="3" t="s">
        <v>352</v>
      </c>
    </row>
    <row r="13" spans="1:3">
      <c r="A13" s="4" t="s">
        <v>349</v>
      </c>
      <c r="B13" s="6" t="n">
        <v>32300</v>
      </c>
      <c r="C13" s="5" t="n">
        <v>32300</v>
      </c>
    </row>
    <row r="14" spans="1:3">
      <c r="A14" s="4" t="s">
        <v>353</v>
      </c>
    </row>
    <row r="15" spans="1:3">
      <c r="A15" s="3" t="s">
        <v>344</v>
      </c>
    </row>
    <row r="16" spans="1:3">
      <c r="A16" s="4" t="s">
        <v>345</v>
      </c>
      <c r="B16" s="4" t="s">
        <v>346</v>
      </c>
    </row>
    <row r="17" spans="1:3">
      <c r="A17" s="4" t="s">
        <v>347</v>
      </c>
      <c r="B17" s="6" t="n">
        <v>52721</v>
      </c>
      <c r="C17" s="5" t="n">
        <v>52721</v>
      </c>
    </row>
    <row r="18" spans="1:3">
      <c r="A18" s="4" t="s">
        <v>348</v>
      </c>
      <c r="B18" s="5" t="n">
        <v>27621</v>
      </c>
      <c r="C18" s="5" t="n">
        <v>26667</v>
      </c>
    </row>
    <row r="19" spans="1:3">
      <c r="A19" s="4" t="s">
        <v>349</v>
      </c>
      <c r="B19" s="6" t="n">
        <v>25100</v>
      </c>
      <c r="C19" s="5" t="n">
        <v>26054</v>
      </c>
    </row>
    <row r="20" spans="1:3">
      <c r="A20" s="4" t="s">
        <v>354</v>
      </c>
    </row>
    <row r="21" spans="1:3">
      <c r="A21" s="3" t="s">
        <v>344</v>
      </c>
    </row>
    <row r="22" spans="1:3">
      <c r="A22" s="4" t="s">
        <v>345</v>
      </c>
      <c r="B22" s="4" t="s">
        <v>355</v>
      </c>
    </row>
    <row r="23" spans="1:3">
      <c r="A23" s="4" t="s">
        <v>347</v>
      </c>
      <c r="B23" s="6" t="n">
        <v>1315</v>
      </c>
      <c r="C23" s="5" t="n">
        <v>1294</v>
      </c>
    </row>
    <row r="24" spans="1:3">
      <c r="A24" s="4" t="s">
        <v>348</v>
      </c>
      <c r="B24" s="5" t="n">
        <v>842</v>
      </c>
      <c r="C24" s="5" t="n">
        <v>816</v>
      </c>
    </row>
    <row r="25" spans="1:3">
      <c r="A25" s="4" t="s">
        <v>349</v>
      </c>
      <c r="B25" s="6" t="n">
        <v>473</v>
      </c>
      <c r="C25" s="6" t="n">
        <v>4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8</v>
      </c>
    </row>
    <row r="2" spans="1:3">
      <c r="A2" s="3" t="s">
        <v>357</v>
      </c>
    </row>
    <row r="3" spans="1:3">
      <c r="A3" s="4" t="s">
        <v>358</v>
      </c>
      <c r="B3" s="6" t="n">
        <v>2930</v>
      </c>
    </row>
    <row r="4" spans="1:3">
      <c r="A4" s="4" t="s">
        <v>359</v>
      </c>
      <c r="B4" s="5" t="n">
        <v>3869</v>
      </c>
    </row>
    <row r="5" spans="1:3">
      <c r="A5" s="4" t="s">
        <v>360</v>
      </c>
      <c r="B5" s="5" t="n">
        <v>3842</v>
      </c>
    </row>
    <row r="6" spans="1:3">
      <c r="A6" s="4" t="s">
        <v>361</v>
      </c>
      <c r="B6" s="5" t="n">
        <v>3744</v>
      </c>
    </row>
    <row r="7" spans="1:3">
      <c r="A7" s="4" t="s">
        <v>362</v>
      </c>
      <c r="B7" s="5" t="n">
        <v>3695</v>
      </c>
    </row>
    <row r="8" spans="1:3">
      <c r="A8" s="4" t="s">
        <v>363</v>
      </c>
      <c r="B8" s="5" t="n">
        <v>7493</v>
      </c>
    </row>
    <row r="9" spans="1:3">
      <c r="A9" s="4" t="s">
        <v>349</v>
      </c>
      <c r="B9" s="6" t="n">
        <v>25573</v>
      </c>
      <c r="C9" s="6" t="n">
        <v>265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4</v>
      </c>
      <c r="B1" s="2" t="s">
        <v>1</v>
      </c>
    </row>
    <row r="2" spans="1:3">
      <c r="B2" s="2" t="s">
        <v>2</v>
      </c>
      <c r="C2" s="2" t="s">
        <v>111</v>
      </c>
    </row>
    <row r="3" spans="1:3">
      <c r="A3" s="3" t="s">
        <v>220</v>
      </c>
    </row>
    <row r="4" spans="1:3">
      <c r="A4" s="4" t="s">
        <v>365</v>
      </c>
      <c r="B4" s="4" t="s">
        <v>366</v>
      </c>
      <c r="C4" s="4" t="s">
        <v>367</v>
      </c>
    </row>
    <row r="5" spans="1:3">
      <c r="A5" s="4" t="s">
        <v>368</v>
      </c>
      <c r="B5" s="4" t="s">
        <v>369</v>
      </c>
    </row>
    <row r="6" spans="1:3">
      <c r="A6" s="4" t="s">
        <v>370</v>
      </c>
      <c r="B6" s="4" t="s">
        <v>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58</v>
      </c>
    </row>
    <row r="2" spans="1:3">
      <c r="A2" s="3" t="s">
        <v>373</v>
      </c>
    </row>
    <row r="3" spans="1:3">
      <c r="A3" s="4" t="s">
        <v>374</v>
      </c>
      <c r="B3" s="8" t="n">
        <v>0.9</v>
      </c>
      <c r="C3" s="8" t="n">
        <v>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5</v>
      </c>
      <c r="B1" s="2" t="s">
        <v>1</v>
      </c>
    </row>
    <row r="2" spans="1:3">
      <c r="B2" s="2" t="s">
        <v>2</v>
      </c>
      <c r="C2" s="2" t="s">
        <v>58</v>
      </c>
    </row>
    <row r="3" spans="1:3">
      <c r="A3" s="3" t="s">
        <v>220</v>
      </c>
    </row>
    <row r="4" spans="1:3">
      <c r="A4" s="4" t="s">
        <v>376</v>
      </c>
      <c r="C4" s="8" t="n">
        <v>0.9</v>
      </c>
    </row>
    <row r="5" spans="1:3">
      <c r="A5" s="4" t="s">
        <v>377</v>
      </c>
      <c r="B5" s="8" t="n">
        <v>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701399</v>
      </c>
      <c r="C4" s="6" t="n">
        <v>711839</v>
      </c>
    </row>
    <row r="5" spans="1:3">
      <c r="A5" s="4" t="s">
        <v>114</v>
      </c>
      <c r="B5" s="5" t="n">
        <v>693580</v>
      </c>
      <c r="C5" s="5" t="n">
        <v>703248</v>
      </c>
    </row>
    <row r="6" spans="1:3">
      <c r="A6" s="4" t="s">
        <v>115</v>
      </c>
      <c r="B6" s="5" t="n">
        <v>7819</v>
      </c>
      <c r="C6" s="5" t="n">
        <v>8591</v>
      </c>
    </row>
    <row r="7" spans="1:3">
      <c r="A7" s="3" t="s">
        <v>116</v>
      </c>
    </row>
    <row r="8" spans="1:3">
      <c r="A8" s="4" t="s">
        <v>117</v>
      </c>
      <c r="B8" s="5" t="n">
        <v>1375</v>
      </c>
      <c r="C8" s="5" t="n">
        <v>1478</v>
      </c>
    </row>
    <row r="9" spans="1:3">
      <c r="A9" s="4" t="s">
        <v>118</v>
      </c>
      <c r="B9" s="5" t="n">
        <v>-2947</v>
      </c>
      <c r="C9" s="5" t="n">
        <v>-2882</v>
      </c>
    </row>
    <row r="10" spans="1:3">
      <c r="A10" s="4" t="s">
        <v>119</v>
      </c>
      <c r="B10" s="5" t="n">
        <v>-3862</v>
      </c>
      <c r="C10" s="5" t="n">
        <v>-591</v>
      </c>
    </row>
    <row r="11" spans="1:3">
      <c r="A11" s="4" t="s">
        <v>120</v>
      </c>
      <c r="B11" s="5" t="n">
        <v>-5434</v>
      </c>
      <c r="C11" s="5" t="n">
        <v>-1995</v>
      </c>
    </row>
    <row r="12" spans="1:3">
      <c r="A12" s="4" t="s">
        <v>121</v>
      </c>
      <c r="B12" s="5" t="n">
        <v>2385</v>
      </c>
      <c r="C12" s="5" t="n">
        <v>6596</v>
      </c>
    </row>
    <row r="13" spans="1:3">
      <c r="A13" s="4" t="s">
        <v>122</v>
      </c>
      <c r="B13" s="5" t="n">
        <v>483</v>
      </c>
      <c r="C13" s="5" t="n">
        <v>1708</v>
      </c>
    </row>
    <row r="14" spans="1:3">
      <c r="A14" s="4" t="s">
        <v>123</v>
      </c>
      <c r="B14" s="6" t="n">
        <v>1902</v>
      </c>
      <c r="C14" s="6" t="n">
        <v>4888</v>
      </c>
    </row>
    <row r="15" spans="1:3">
      <c r="A15" s="3" t="s">
        <v>124</v>
      </c>
    </row>
    <row r="16" spans="1:3">
      <c r="A16" s="4" t="s">
        <v>125</v>
      </c>
      <c r="B16" s="7" t="n">
        <v>0.07000000000000001</v>
      </c>
      <c r="C16" s="7" t="n">
        <v>0.19</v>
      </c>
    </row>
    <row r="17" spans="1:3">
      <c r="A17" s="4" t="s">
        <v>126</v>
      </c>
      <c r="B17" s="7" t="n">
        <v>0.07000000000000001</v>
      </c>
      <c r="C17" s="7" t="n">
        <v>0.18</v>
      </c>
    </row>
    <row r="18" spans="1:3">
      <c r="A18" s="3" t="s">
        <v>127</v>
      </c>
    </row>
    <row r="19" spans="1:3">
      <c r="A19" s="4" t="s">
        <v>128</v>
      </c>
      <c r="B19" s="5" t="n">
        <v>25390377</v>
      </c>
      <c r="C19" s="5" t="n">
        <v>25570415</v>
      </c>
    </row>
    <row r="20" spans="1:3">
      <c r="A20" s="4" t="s">
        <v>129</v>
      </c>
      <c r="B20" s="5" t="n">
        <v>26246800</v>
      </c>
      <c r="C20" s="5" t="n">
        <v>26512349</v>
      </c>
    </row>
    <row r="21" spans="1:3">
      <c r="A21" s="4" t="s">
        <v>130</v>
      </c>
      <c r="B21" s="7" t="n">
        <v>0.08</v>
      </c>
      <c r="C21"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78</v>
      </c>
      <c r="B1" s="2" t="s">
        <v>1</v>
      </c>
    </row>
    <row r="2" spans="1:3">
      <c r="B2" s="2" t="s">
        <v>2</v>
      </c>
      <c r="C2" s="2" t="s">
        <v>111</v>
      </c>
    </row>
    <row r="3" spans="1:3">
      <c r="A3" s="4" t="s">
        <v>379</v>
      </c>
    </row>
    <row r="4" spans="1:3">
      <c r="A4" s="3" t="s">
        <v>187</v>
      </c>
    </row>
    <row r="5" spans="1:3">
      <c r="A5" s="4" t="s">
        <v>380</v>
      </c>
      <c r="C5" s="8" t="n">
        <v>0.1</v>
      </c>
    </row>
    <row r="6" spans="1:3">
      <c r="A6" s="4" t="s">
        <v>381</v>
      </c>
    </row>
    <row r="7" spans="1:3">
      <c r="A7" s="3" t="s">
        <v>187</v>
      </c>
    </row>
    <row r="8" spans="1:3">
      <c r="A8" s="4" t="s">
        <v>382</v>
      </c>
      <c r="C8" s="8" t="n">
        <v>6.6</v>
      </c>
    </row>
    <row r="9" spans="1:3">
      <c r="A9" s="4" t="s">
        <v>383</v>
      </c>
    </row>
    <row r="10" spans="1:3">
      <c r="A10" s="3" t="s">
        <v>187</v>
      </c>
    </row>
    <row r="11" spans="1:3">
      <c r="A11" s="4" t="s">
        <v>382</v>
      </c>
      <c r="B11" s="8" t="n">
        <v>0.3</v>
      </c>
    </row>
    <row r="12" spans="1:3">
      <c r="A12" s="4" t="s">
        <v>384</v>
      </c>
    </row>
    <row r="13" spans="1:3">
      <c r="A13" s="3" t="s">
        <v>187</v>
      </c>
    </row>
    <row r="14" spans="1:3">
      <c r="A14" s="4" t="s">
        <v>380</v>
      </c>
      <c r="B14" s="8"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5</v>
      </c>
      <c r="B1" s="2" t="s">
        <v>1</v>
      </c>
    </row>
    <row r="2" spans="1:3">
      <c r="B2" s="2" t="s">
        <v>2</v>
      </c>
      <c r="C2" s="2" t="s">
        <v>111</v>
      </c>
    </row>
    <row r="3" spans="1:3">
      <c r="A3" s="3" t="s">
        <v>223</v>
      </c>
    </row>
    <row r="4" spans="1:3">
      <c r="A4" s="4" t="s">
        <v>386</v>
      </c>
      <c r="B4" s="6" t="n">
        <v>5796</v>
      </c>
      <c r="C4" s="6" t="n">
        <v>5339</v>
      </c>
    </row>
    <row r="5" spans="1:3">
      <c r="A5" s="4" t="s">
        <v>387</v>
      </c>
      <c r="B5" s="5" t="n">
        <v>1040</v>
      </c>
      <c r="C5" s="5" t="n">
        <v>839</v>
      </c>
    </row>
    <row r="6" spans="1:3">
      <c r="A6" s="4" t="s">
        <v>388</v>
      </c>
      <c r="B6" s="5" t="n">
        <v>-92</v>
      </c>
      <c r="C6" s="5" t="n">
        <v>-67</v>
      </c>
    </row>
    <row r="7" spans="1:3">
      <c r="A7" s="4" t="s">
        <v>389</v>
      </c>
      <c r="B7" s="6" t="n">
        <v>6744</v>
      </c>
      <c r="C7" s="6" t="n">
        <v>61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11</v>
      </c>
    </row>
    <row r="3" spans="1:3">
      <c r="A3" s="3" t="s">
        <v>391</v>
      </c>
    </row>
    <row r="4" spans="1:3">
      <c r="A4" s="4" t="s">
        <v>392</v>
      </c>
      <c r="B4" s="6" t="n">
        <v>5815</v>
      </c>
      <c r="C4" s="6" t="n">
        <v>4730</v>
      </c>
    </row>
    <row r="5" spans="1:3">
      <c r="A5" s="4" t="s">
        <v>393</v>
      </c>
      <c r="B5" s="5" t="n">
        <v>-5953</v>
      </c>
      <c r="C5" s="5" t="n">
        <v>-4690</v>
      </c>
    </row>
    <row r="6" spans="1:3">
      <c r="A6" s="4" t="s">
        <v>394</v>
      </c>
      <c r="B6" s="5" t="n">
        <v>-138</v>
      </c>
      <c r="C6" s="5" t="n">
        <v>40</v>
      </c>
    </row>
    <row r="7" spans="1:3">
      <c r="A7" s="4" t="s">
        <v>395</v>
      </c>
      <c r="B7" s="6" t="n">
        <v>-5925</v>
      </c>
      <c r="C7" s="6" t="n">
        <v>-5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21"/>
  </cols>
  <sheetData>
    <row r="1" spans="1:2">
      <c r="A1" s="1" t="s">
        <v>396</v>
      </c>
      <c r="B1" s="2" t="s">
        <v>397</v>
      </c>
    </row>
    <row r="2" spans="1:2">
      <c r="A2" s="3" t="s">
        <v>398</v>
      </c>
    </row>
    <row r="3" spans="1:2">
      <c r="A3" s="4" t="s">
        <v>358</v>
      </c>
      <c r="B3" s="6" t="n">
        <v>17679</v>
      </c>
    </row>
    <row r="4" spans="1:2">
      <c r="A4" s="4" t="s">
        <v>359</v>
      </c>
      <c r="B4" s="5" t="n">
        <v>18426</v>
      </c>
    </row>
    <row r="5" spans="1:2">
      <c r="A5" s="4" t="s">
        <v>360</v>
      </c>
      <c r="B5" s="5" t="n">
        <v>13922</v>
      </c>
    </row>
    <row r="6" spans="1:2">
      <c r="A6" s="4" t="s">
        <v>361</v>
      </c>
      <c r="B6" s="5" t="n">
        <v>10459</v>
      </c>
    </row>
    <row r="7" spans="1:2">
      <c r="A7" s="4" t="s">
        <v>362</v>
      </c>
      <c r="B7" s="5" t="n">
        <v>7817</v>
      </c>
    </row>
    <row r="8" spans="1:2">
      <c r="A8" s="4" t="s">
        <v>363</v>
      </c>
      <c r="B8" s="5" t="n">
        <v>16891</v>
      </c>
    </row>
    <row r="9" spans="1:2">
      <c r="A9" s="4" t="s">
        <v>399</v>
      </c>
      <c r="B9" s="5" t="n">
        <v>85194</v>
      </c>
    </row>
    <row r="10" spans="1:2">
      <c r="A10" s="4" t="s">
        <v>400</v>
      </c>
      <c r="B10" s="5" t="n">
        <v>-7936</v>
      </c>
    </row>
    <row r="11" spans="1:2">
      <c r="A11" s="4" t="s">
        <v>401</v>
      </c>
      <c r="B11" s="5" t="n">
        <v>77258</v>
      </c>
    </row>
    <row r="12" spans="1:2">
      <c r="A12" s="4" t="s">
        <v>402</v>
      </c>
    </row>
    <row r="13" spans="1:2">
      <c r="A13" s="3" t="s">
        <v>398</v>
      </c>
    </row>
    <row r="14" spans="1:2">
      <c r="A14" s="4" t="s">
        <v>358</v>
      </c>
      <c r="B14" s="5" t="n">
        <v>16935</v>
      </c>
    </row>
    <row r="15" spans="1:2">
      <c r="A15" s="4" t="s">
        <v>359</v>
      </c>
      <c r="B15" s="5" t="n">
        <v>18145</v>
      </c>
    </row>
    <row r="16" spans="1:2">
      <c r="A16" s="4" t="s">
        <v>360</v>
      </c>
      <c r="B16" s="5" t="n">
        <v>13911</v>
      </c>
    </row>
    <row r="17" spans="1:2">
      <c r="A17" s="4" t="s">
        <v>361</v>
      </c>
      <c r="B17" s="5" t="n">
        <v>10459</v>
      </c>
    </row>
    <row r="18" spans="1:2">
      <c r="A18" s="4" t="s">
        <v>362</v>
      </c>
      <c r="B18" s="5" t="n">
        <v>7817</v>
      </c>
    </row>
    <row r="19" spans="1:2">
      <c r="A19" s="4" t="s">
        <v>363</v>
      </c>
      <c r="B19" s="5" t="n">
        <v>16891</v>
      </c>
    </row>
    <row r="20" spans="1:2">
      <c r="A20" s="4" t="s">
        <v>399</v>
      </c>
      <c r="B20" s="5" t="n">
        <v>84158</v>
      </c>
    </row>
    <row r="21" spans="1:2">
      <c r="A21" s="4" t="s">
        <v>400</v>
      </c>
      <c r="B21" s="5" t="n">
        <v>-7917</v>
      </c>
    </row>
    <row r="22" spans="1:2">
      <c r="A22" s="4" t="s">
        <v>401</v>
      </c>
      <c r="B22" s="5" t="n">
        <v>76241</v>
      </c>
    </row>
    <row r="23" spans="1:2">
      <c r="A23" s="4" t="s">
        <v>403</v>
      </c>
    </row>
    <row r="24" spans="1:2">
      <c r="A24" s="3" t="s">
        <v>398</v>
      </c>
    </row>
    <row r="25" spans="1:2">
      <c r="A25" s="4" t="s">
        <v>358</v>
      </c>
      <c r="B25" s="5" t="n">
        <v>744</v>
      </c>
    </row>
    <row r="26" spans="1:2">
      <c r="A26" s="4" t="s">
        <v>359</v>
      </c>
      <c r="B26" s="5" t="n">
        <v>281</v>
      </c>
    </row>
    <row r="27" spans="1:2">
      <c r="A27" s="4" t="s">
        <v>360</v>
      </c>
      <c r="B27" s="5" t="n">
        <v>11</v>
      </c>
    </row>
    <row r="28" spans="1:2">
      <c r="A28" s="4" t="s">
        <v>399</v>
      </c>
      <c r="B28" s="5" t="n">
        <v>1036</v>
      </c>
    </row>
    <row r="29" spans="1:2">
      <c r="A29" s="4" t="s">
        <v>400</v>
      </c>
      <c r="B29" s="5" t="n">
        <v>-19</v>
      </c>
    </row>
    <row r="30" spans="1:2">
      <c r="A30" s="4" t="s">
        <v>401</v>
      </c>
      <c r="B30" s="5" t="n">
        <v>1017</v>
      </c>
    </row>
    <row r="31" spans="1:2">
      <c r="A31" s="4" t="s">
        <v>404</v>
      </c>
    </row>
    <row r="32" spans="1:2">
      <c r="A32" s="3" t="s">
        <v>398</v>
      </c>
    </row>
    <row r="33" spans="1:2">
      <c r="A33" s="4" t="s">
        <v>405</v>
      </c>
      <c r="B33" s="6" t="n">
        <v>34700</v>
      </c>
    </row>
    <row r="34" spans="1:2">
      <c r="A34" s="4" t="s">
        <v>406</v>
      </c>
      <c r="B34" s="4" t="s">
        <v>404</v>
      </c>
    </row>
    <row r="35" spans="1:2">
      <c r="A35" s="4" t="s">
        <v>407</v>
      </c>
    </row>
    <row r="36" spans="1:2">
      <c r="A36" s="3" t="s">
        <v>398</v>
      </c>
    </row>
    <row r="37" spans="1:2">
      <c r="A37" s="4" t="s">
        <v>405</v>
      </c>
      <c r="B37" s="6" t="n">
        <v>5700</v>
      </c>
    </row>
    <row r="38" spans="1:2">
      <c r="A38" s="4" t="s">
        <v>406</v>
      </c>
      <c r="B38" s="4" t="s">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409</v>
      </c>
    </row>
    <row r="3" spans="1:3">
      <c r="A3" s="4" t="s">
        <v>410</v>
      </c>
      <c r="B3" s="6" t="n">
        <v>533922</v>
      </c>
      <c r="C3" s="6" t="n">
        <v>323519</v>
      </c>
    </row>
    <row r="4" spans="1:3">
      <c r="A4" s="4" t="s">
        <v>411</v>
      </c>
      <c r="B4" s="5" t="n">
        <v>56977</v>
      </c>
      <c r="C4" s="5" t="n">
        <v>57305</v>
      </c>
    </row>
    <row r="5" spans="1:3">
      <c r="A5" s="4" t="s">
        <v>412</v>
      </c>
      <c r="B5" s="5" t="n">
        <v>476945</v>
      </c>
      <c r="C5" s="5" t="n">
        <v>266214</v>
      </c>
    </row>
    <row r="6" spans="1:3">
      <c r="A6" s="3" t="s">
        <v>413</v>
      </c>
    </row>
    <row r="7" spans="1:3">
      <c r="A7" s="4" t="s">
        <v>53</v>
      </c>
      <c r="B7" s="5" t="n">
        <v>68124</v>
      </c>
    </row>
    <row r="8" spans="1:3">
      <c r="A8" s="4" t="s">
        <v>359</v>
      </c>
      <c r="B8" s="5" t="n">
        <v>147955</v>
      </c>
    </row>
    <row r="9" spans="1:3">
      <c r="A9" s="4" t="s">
        <v>360</v>
      </c>
      <c r="B9" s="5" t="n">
        <v>51217</v>
      </c>
    </row>
    <row r="10" spans="1:3">
      <c r="A10" s="4" t="s">
        <v>361</v>
      </c>
      <c r="B10" s="5" t="n">
        <v>34303</v>
      </c>
    </row>
    <row r="11" spans="1:3">
      <c r="A11" s="4" t="s">
        <v>362</v>
      </c>
      <c r="B11" s="5" t="n">
        <v>266658</v>
      </c>
    </row>
    <row r="12" spans="1:3">
      <c r="A12" s="4" t="s">
        <v>414</v>
      </c>
      <c r="B12" s="5" t="n">
        <v>568257</v>
      </c>
    </row>
    <row r="13" spans="1:3">
      <c r="A13" s="4" t="s">
        <v>415</v>
      </c>
      <c r="B13" s="5" t="n">
        <v>34335</v>
      </c>
    </row>
    <row r="14" spans="1:3">
      <c r="A14" s="4" t="s">
        <v>410</v>
      </c>
      <c r="B14" s="5" t="n">
        <v>533922</v>
      </c>
      <c r="C14" s="5" t="n">
        <v>323519</v>
      </c>
    </row>
    <row r="15" spans="1:3">
      <c r="A15" s="4" t="s">
        <v>416</v>
      </c>
    </row>
    <row r="16" spans="1:3">
      <c r="A16" s="3" t="s">
        <v>409</v>
      </c>
    </row>
    <row r="17" spans="1:3">
      <c r="A17" s="4" t="s">
        <v>410</v>
      </c>
      <c r="B17" s="6" t="n">
        <v>250000</v>
      </c>
      <c r="C17" s="5" t="n">
        <v>70000</v>
      </c>
    </row>
    <row r="18" spans="1:3">
      <c r="A18" s="4" t="s">
        <v>417</v>
      </c>
      <c r="B18" s="4" t="s">
        <v>418</v>
      </c>
    </row>
    <row r="19" spans="1:3">
      <c r="A19" s="4" t="s">
        <v>419</v>
      </c>
      <c r="B19" s="6" t="n">
        <v>50000</v>
      </c>
      <c r="C19" s="6" t="n">
        <v>50000</v>
      </c>
    </row>
    <row r="20" spans="1:3">
      <c r="A20" s="4" t="s">
        <v>420</v>
      </c>
      <c r="B20" s="4" t="s">
        <v>421</v>
      </c>
      <c r="C20" s="4" t="s">
        <v>422</v>
      </c>
    </row>
    <row r="21" spans="1:3">
      <c r="A21" s="3" t="s">
        <v>413</v>
      </c>
    </row>
    <row r="22" spans="1:3">
      <c r="A22" s="4" t="s">
        <v>53</v>
      </c>
      <c r="B22" s="6" t="n">
        <v>4233</v>
      </c>
    </row>
    <row r="23" spans="1:3">
      <c r="A23" s="4" t="s">
        <v>359</v>
      </c>
      <c r="B23" s="5" t="n">
        <v>4087</v>
      </c>
    </row>
    <row r="24" spans="1:3">
      <c r="A24" s="4" t="s">
        <v>360</v>
      </c>
      <c r="B24" s="5" t="n">
        <v>4414</v>
      </c>
    </row>
    <row r="25" spans="1:3">
      <c r="A25" s="4" t="s">
        <v>361</v>
      </c>
      <c r="B25" s="5" t="n">
        <v>4678</v>
      </c>
    </row>
    <row r="26" spans="1:3">
      <c r="A26" s="4" t="s">
        <v>362</v>
      </c>
      <c r="B26" s="5" t="n">
        <v>252430</v>
      </c>
    </row>
    <row r="27" spans="1:3">
      <c r="A27" s="4" t="s">
        <v>414</v>
      </c>
      <c r="B27" s="5" t="n">
        <v>269842</v>
      </c>
    </row>
    <row r="28" spans="1:3">
      <c r="A28" s="4" t="s">
        <v>415</v>
      </c>
      <c r="B28" s="5" t="n">
        <v>19842</v>
      </c>
    </row>
    <row r="29" spans="1:3">
      <c r="A29" s="4" t="s">
        <v>410</v>
      </c>
      <c r="B29" s="5" t="n">
        <v>250000</v>
      </c>
      <c r="C29" s="6" t="n">
        <v>70000</v>
      </c>
    </row>
    <row r="30" spans="1:3">
      <c r="A30" s="4" t="s">
        <v>423</v>
      </c>
    </row>
    <row r="31" spans="1:3">
      <c r="A31" s="3" t="s">
        <v>409</v>
      </c>
    </row>
    <row r="32" spans="1:3">
      <c r="A32" s="4" t="s">
        <v>419</v>
      </c>
      <c r="B32" s="6" t="n">
        <v>50000</v>
      </c>
    </row>
    <row r="33" spans="1:3">
      <c r="A33" s="4" t="s">
        <v>420</v>
      </c>
      <c r="B33" s="4" t="s">
        <v>421</v>
      </c>
    </row>
    <row r="34" spans="1:3">
      <c r="A34" s="4" t="s">
        <v>424</v>
      </c>
    </row>
    <row r="35" spans="1:3">
      <c r="A35" s="3" t="s">
        <v>409</v>
      </c>
    </row>
    <row r="36" spans="1:3">
      <c r="A36" s="4" t="s">
        <v>410</v>
      </c>
      <c r="B36" s="6" t="n">
        <v>85000</v>
      </c>
      <c r="C36" s="5" t="n">
        <v>40000</v>
      </c>
    </row>
    <row r="37" spans="1:3">
      <c r="A37" s="4" t="s">
        <v>417</v>
      </c>
      <c r="B37" s="4" t="s">
        <v>418</v>
      </c>
    </row>
    <row r="38" spans="1:3">
      <c r="A38" s="3" t="s">
        <v>413</v>
      </c>
    </row>
    <row r="39" spans="1:3">
      <c r="A39" s="4" t="s">
        <v>53</v>
      </c>
      <c r="B39" s="6" t="n">
        <v>1245</v>
      </c>
    </row>
    <row r="40" spans="1:3">
      <c r="A40" s="4" t="s">
        <v>359</v>
      </c>
      <c r="B40" s="5" t="n">
        <v>85583</v>
      </c>
    </row>
    <row r="41" spans="1:3">
      <c r="A41" s="4" t="s">
        <v>414</v>
      </c>
      <c r="B41" s="5" t="n">
        <v>86828</v>
      </c>
    </row>
    <row r="42" spans="1:3">
      <c r="A42" s="4" t="s">
        <v>415</v>
      </c>
      <c r="B42" s="5" t="n">
        <v>1828</v>
      </c>
    </row>
    <row r="43" spans="1:3">
      <c r="A43" s="4" t="s">
        <v>410</v>
      </c>
      <c r="B43" s="5" t="n">
        <v>85000</v>
      </c>
      <c r="C43" s="5" t="n">
        <v>40000</v>
      </c>
    </row>
    <row r="44" spans="1:3">
      <c r="A44" s="4" t="s">
        <v>425</v>
      </c>
    </row>
    <row r="45" spans="1:3">
      <c r="A45" s="3" t="s">
        <v>409</v>
      </c>
    </row>
    <row r="46" spans="1:3">
      <c r="A46" s="4" t="s">
        <v>410</v>
      </c>
      <c r="B46" s="6" t="n">
        <v>198908</v>
      </c>
      <c r="C46" s="5" t="n">
        <v>213504</v>
      </c>
    </row>
    <row r="47" spans="1:3">
      <c r="A47" s="4" t="s">
        <v>426</v>
      </c>
      <c r="B47" s="4" t="s">
        <v>427</v>
      </c>
    </row>
    <row r="48" spans="1:3">
      <c r="A48" s="3" t="s">
        <v>413</v>
      </c>
    </row>
    <row r="49" spans="1:3">
      <c r="A49" s="4" t="s">
        <v>53</v>
      </c>
      <c r="B49" s="6" t="n">
        <v>62639</v>
      </c>
    </row>
    <row r="50" spans="1:3">
      <c r="A50" s="4" t="s">
        <v>359</v>
      </c>
      <c r="B50" s="5" t="n">
        <v>58278</v>
      </c>
    </row>
    <row r="51" spans="1:3">
      <c r="A51" s="4" t="s">
        <v>360</v>
      </c>
      <c r="B51" s="5" t="n">
        <v>46803</v>
      </c>
    </row>
    <row r="52" spans="1:3">
      <c r="A52" s="4" t="s">
        <v>361</v>
      </c>
      <c r="B52" s="5" t="n">
        <v>29625</v>
      </c>
    </row>
    <row r="53" spans="1:3">
      <c r="A53" s="4" t="s">
        <v>362</v>
      </c>
      <c r="B53" s="5" t="n">
        <v>14228</v>
      </c>
    </row>
    <row r="54" spans="1:3">
      <c r="A54" s="4" t="s">
        <v>414</v>
      </c>
      <c r="B54" s="5" t="n">
        <v>211573</v>
      </c>
    </row>
    <row r="55" spans="1:3">
      <c r="A55" s="4" t="s">
        <v>415</v>
      </c>
      <c r="B55" s="5" t="n">
        <v>12665</v>
      </c>
    </row>
    <row r="56" spans="1:3">
      <c r="A56" s="4" t="s">
        <v>410</v>
      </c>
      <c r="B56" s="5" t="n">
        <v>198908</v>
      </c>
      <c r="C56" s="5" t="n">
        <v>213504</v>
      </c>
    </row>
    <row r="57" spans="1:3">
      <c r="A57" s="4" t="s">
        <v>428</v>
      </c>
    </row>
    <row r="58" spans="1:3">
      <c r="A58" s="3" t="s">
        <v>409</v>
      </c>
    </row>
    <row r="59" spans="1:3">
      <c r="A59" s="4" t="s">
        <v>410</v>
      </c>
      <c r="B59" s="6" t="n">
        <v>14</v>
      </c>
      <c r="C59" s="5" t="n">
        <v>15</v>
      </c>
    </row>
    <row r="60" spans="1:3">
      <c r="A60" s="4" t="s">
        <v>426</v>
      </c>
      <c r="B60" s="4" t="s">
        <v>427</v>
      </c>
    </row>
    <row r="61" spans="1:3">
      <c r="A61" s="3" t="s">
        <v>413</v>
      </c>
    </row>
    <row r="62" spans="1:3">
      <c r="A62" s="4" t="s">
        <v>53</v>
      </c>
      <c r="B62" s="6" t="n">
        <v>7</v>
      </c>
    </row>
    <row r="63" spans="1:3">
      <c r="A63" s="4" t="s">
        <v>359</v>
      </c>
      <c r="B63" s="5" t="n">
        <v>7</v>
      </c>
    </row>
    <row r="64" spans="1:3">
      <c r="A64" s="4" t="s">
        <v>414</v>
      </c>
      <c r="B64" s="5" t="n">
        <v>14</v>
      </c>
    </row>
    <row r="65" spans="1:3">
      <c r="A65" s="4" t="s">
        <v>410</v>
      </c>
      <c r="B65" s="6" t="n">
        <v>14</v>
      </c>
      <c r="C65" s="6"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430</v>
      </c>
    </row>
    <row r="3" spans="1:3">
      <c r="A3" s="4" t="s">
        <v>431</v>
      </c>
      <c r="B3" s="6" t="n">
        <v>293368</v>
      </c>
      <c r="C3" s="6" t="n">
        <v>293799</v>
      </c>
    </row>
    <row r="4" spans="1:3">
      <c r="A4" s="4" t="s">
        <v>432</v>
      </c>
      <c r="B4" s="5" t="n">
        <v>81672</v>
      </c>
      <c r="C4" s="5" t="n">
        <v>71405</v>
      </c>
    </row>
    <row r="5" spans="1:3">
      <c r="A5" s="4" t="s">
        <v>433</v>
      </c>
      <c r="B5" s="5" t="n">
        <v>211696</v>
      </c>
      <c r="C5" s="5" t="n">
        <v>222394</v>
      </c>
    </row>
    <row r="6" spans="1:3">
      <c r="A6" s="4" t="s">
        <v>70</v>
      </c>
    </row>
    <row r="7" spans="1:3">
      <c r="A7" s="3" t="s">
        <v>430</v>
      </c>
    </row>
    <row r="8" spans="1:3">
      <c r="A8" s="4" t="s">
        <v>431</v>
      </c>
      <c r="B8" s="5" t="n">
        <v>264884</v>
      </c>
      <c r="C8" s="5" t="n">
        <v>265315</v>
      </c>
    </row>
    <row r="9" spans="1:3">
      <c r="A9" s="4" t="s">
        <v>72</v>
      </c>
    </row>
    <row r="10" spans="1:3">
      <c r="A10" s="3" t="s">
        <v>430</v>
      </c>
    </row>
    <row r="11" spans="1:3">
      <c r="A11" s="4" t="s">
        <v>431</v>
      </c>
      <c r="B11" s="5" t="n">
        <v>2140</v>
      </c>
      <c r="C11" s="5" t="n">
        <v>2140</v>
      </c>
    </row>
    <row r="12" spans="1:3">
      <c r="A12" s="4" t="s">
        <v>71</v>
      </c>
    </row>
    <row r="13" spans="1:3">
      <c r="A13" s="3" t="s">
        <v>430</v>
      </c>
    </row>
    <row r="14" spans="1:3">
      <c r="A14" s="4" t="s">
        <v>431</v>
      </c>
      <c r="B14" s="6" t="n">
        <v>26344</v>
      </c>
      <c r="C14" s="6" t="n">
        <v>263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435</v>
      </c>
    </row>
    <row r="3" spans="1:3">
      <c r="A3" s="3" t="s">
        <v>430</v>
      </c>
    </row>
    <row r="4" spans="1:3">
      <c r="A4" s="4" t="s">
        <v>200</v>
      </c>
      <c r="B4" s="6" t="n">
        <v>180000</v>
      </c>
    </row>
    <row r="5" spans="1:3">
      <c r="A5" s="4" t="s">
        <v>416</v>
      </c>
    </row>
    <row r="6" spans="1:3">
      <c r="A6" s="3" t="s">
        <v>430</v>
      </c>
    </row>
    <row r="7" spans="1:3">
      <c r="A7" s="4" t="s">
        <v>436</v>
      </c>
      <c r="C7" s="6" t="n">
        <v>250000</v>
      </c>
    </row>
    <row r="8" spans="1:3">
      <c r="A8" s="4" t="s">
        <v>437</v>
      </c>
      <c r="C8" s="5" t="n">
        <v>125000</v>
      </c>
    </row>
    <row r="9" spans="1:3">
      <c r="A9" s="4" t="s">
        <v>200</v>
      </c>
      <c r="B9" s="5" t="n">
        <v>180000</v>
      </c>
    </row>
    <row r="10" spans="1:3">
      <c r="A10" s="4" t="s">
        <v>438</v>
      </c>
      <c r="B10" s="6" t="n">
        <v>0</v>
      </c>
    </row>
    <row r="11" spans="1:3">
      <c r="A11" s="4" t="s">
        <v>439</v>
      </c>
    </row>
    <row r="12" spans="1:3">
      <c r="A12" s="3" t="s">
        <v>430</v>
      </c>
    </row>
    <row r="13" spans="1:3">
      <c r="A13" s="4" t="s">
        <v>436</v>
      </c>
      <c r="C13" s="5" t="n">
        <v>25000</v>
      </c>
    </row>
    <row r="14" spans="1:3">
      <c r="A14" s="4" t="s">
        <v>440</v>
      </c>
    </row>
    <row r="15" spans="1:3">
      <c r="A15" s="3" t="s">
        <v>430</v>
      </c>
    </row>
    <row r="16" spans="1:3">
      <c r="A16" s="4" t="s">
        <v>436</v>
      </c>
      <c r="C16" s="6" t="n">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41</v>
      </c>
      <c r="B1" s="2" t="s">
        <v>442</v>
      </c>
      <c r="C1" s="2" t="s">
        <v>443</v>
      </c>
      <c r="D1" s="2" t="s">
        <v>444</v>
      </c>
      <c r="E1" s="2" t="s">
        <v>2</v>
      </c>
      <c r="F1" s="2" t="s">
        <v>445</v>
      </c>
      <c r="G1" s="2" t="s">
        <v>58</v>
      </c>
    </row>
    <row r="2" spans="1:7">
      <c r="A2" s="4" t="s">
        <v>416</v>
      </c>
    </row>
    <row r="3" spans="1:7">
      <c r="A3" s="3" t="s">
        <v>430</v>
      </c>
    </row>
    <row r="4" spans="1:7">
      <c r="A4" s="4" t="s">
        <v>419</v>
      </c>
      <c r="E4" s="6" t="n">
        <v>50</v>
      </c>
      <c r="G4" s="6" t="n">
        <v>50</v>
      </c>
    </row>
    <row r="5" spans="1:7">
      <c r="A5" s="4" t="s">
        <v>420</v>
      </c>
      <c r="E5" s="4" t="s">
        <v>421</v>
      </c>
      <c r="G5" s="4" t="s">
        <v>422</v>
      </c>
    </row>
    <row r="6" spans="1:7">
      <c r="A6" s="4" t="s">
        <v>446</v>
      </c>
    </row>
    <row r="7" spans="1:7">
      <c r="A7" s="3" t="s">
        <v>430</v>
      </c>
    </row>
    <row r="8" spans="1:7">
      <c r="A8" s="4" t="s">
        <v>419</v>
      </c>
      <c r="C8" s="6" t="n">
        <v>50</v>
      </c>
    </row>
    <row r="9" spans="1:7">
      <c r="A9" s="4" t="s">
        <v>447</v>
      </c>
    </row>
    <row r="10" spans="1:7">
      <c r="A10" s="3" t="s">
        <v>430</v>
      </c>
    </row>
    <row r="11" spans="1:7">
      <c r="A11" s="4" t="s">
        <v>448</v>
      </c>
      <c r="B11" s="4" t="s">
        <v>449</v>
      </c>
    </row>
    <row r="12" spans="1:7">
      <c r="A12" s="4" t="s">
        <v>450</v>
      </c>
      <c r="B12" s="6" t="n">
        <v>50</v>
      </c>
    </row>
    <row r="13" spans="1:7">
      <c r="A13" s="4" t="s">
        <v>451</v>
      </c>
    </row>
    <row r="14" spans="1:7">
      <c r="A14" s="3" t="s">
        <v>430</v>
      </c>
    </row>
    <row r="15" spans="1:7">
      <c r="A15" s="4" t="s">
        <v>452</v>
      </c>
      <c r="G15" s="8" t="n">
        <v>0.1</v>
      </c>
    </row>
    <row r="16" spans="1:7">
      <c r="A16" s="4" t="s">
        <v>453</v>
      </c>
    </row>
    <row r="17" spans="1:7">
      <c r="A17" s="3" t="s">
        <v>430</v>
      </c>
    </row>
    <row r="18" spans="1:7">
      <c r="A18" s="4" t="s">
        <v>450</v>
      </c>
      <c r="F18" s="6" t="n">
        <v>50</v>
      </c>
    </row>
    <row r="19" spans="1:7">
      <c r="A19" s="4" t="s">
        <v>454</v>
      </c>
      <c r="F19" s="4" t="s">
        <v>455</v>
      </c>
    </row>
    <row r="20" spans="1:7">
      <c r="A20" s="4" t="s">
        <v>456</v>
      </c>
    </row>
    <row r="21" spans="1:7">
      <c r="A21" s="3" t="s">
        <v>430</v>
      </c>
    </row>
    <row r="22" spans="1:7">
      <c r="A22" s="4" t="s">
        <v>450</v>
      </c>
      <c r="D22" s="6" t="n">
        <v>50</v>
      </c>
    </row>
    <row r="23" spans="1:7">
      <c r="A23" s="4" t="s">
        <v>457</v>
      </c>
    </row>
    <row r="24" spans="1:7">
      <c r="A24" s="3" t="s">
        <v>430</v>
      </c>
    </row>
    <row r="25" spans="1:7">
      <c r="A25" s="4" t="s">
        <v>454</v>
      </c>
      <c r="C25" s="4" t="s">
        <v>458</v>
      </c>
    </row>
    <row r="26" spans="1:7">
      <c r="A26" s="4" t="s">
        <v>420</v>
      </c>
      <c r="C26" s="4" t="s">
        <v>459</v>
      </c>
    </row>
    <row r="27" spans="1:7">
      <c r="A27" s="4" t="s">
        <v>460</v>
      </c>
    </row>
    <row r="28" spans="1:7">
      <c r="A28" s="3" t="s">
        <v>430</v>
      </c>
    </row>
    <row r="29" spans="1:7">
      <c r="A29" s="4" t="s">
        <v>452</v>
      </c>
      <c r="E29" s="8" t="n">
        <v>1.9</v>
      </c>
      <c r="G29" s="8" t="n">
        <v>0.6</v>
      </c>
    </row>
    <row r="30" spans="1:7">
      <c r="A30" s="4" t="s">
        <v>461</v>
      </c>
    </row>
    <row r="31" spans="1:7">
      <c r="A31" s="3" t="s">
        <v>430</v>
      </c>
    </row>
    <row r="32" spans="1:7">
      <c r="A32" s="4" t="s">
        <v>419</v>
      </c>
      <c r="E32" s="6" t="n">
        <v>50</v>
      </c>
    </row>
    <row r="33" spans="1:7">
      <c r="A33" s="4" t="s">
        <v>420</v>
      </c>
      <c r="E33" s="4" t="s">
        <v>4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2</v>
      </c>
      <c r="B1" s="2" t="s">
        <v>463</v>
      </c>
      <c r="C1" s="2" t="s">
        <v>1</v>
      </c>
    </row>
    <row r="2" spans="1:3">
      <c r="B2" s="2" t="s">
        <v>397</v>
      </c>
      <c r="C2" s="2" t="s">
        <v>397</v>
      </c>
    </row>
    <row r="3" spans="1:3">
      <c r="A3" s="3" t="s">
        <v>430</v>
      </c>
    </row>
    <row r="4" spans="1:3">
      <c r="A4" s="4" t="s">
        <v>201</v>
      </c>
      <c r="C4" s="6" t="n">
        <v>45000</v>
      </c>
    </row>
    <row r="5" spans="1:3">
      <c r="A5" s="4" t="s">
        <v>424</v>
      </c>
    </row>
    <row r="6" spans="1:3">
      <c r="A6" s="3" t="s">
        <v>430</v>
      </c>
    </row>
    <row r="7" spans="1:3">
      <c r="A7" s="4" t="s">
        <v>436</v>
      </c>
      <c r="B7" s="6" t="n">
        <v>125000</v>
      </c>
      <c r="C7" s="5" t="n">
        <v>125000</v>
      </c>
    </row>
    <row r="8" spans="1:3">
      <c r="A8" s="4" t="s">
        <v>437</v>
      </c>
      <c r="B8" s="5" t="n">
        <v>25000</v>
      </c>
      <c r="C8" s="5" t="n">
        <v>25000</v>
      </c>
    </row>
    <row r="9" spans="1:3">
      <c r="A9" s="4" t="s">
        <v>201</v>
      </c>
      <c r="B9" s="5" t="n">
        <v>45000</v>
      </c>
    </row>
    <row r="10" spans="1:3">
      <c r="A10" s="4" t="s">
        <v>464</v>
      </c>
      <c r="B10" s="5" t="n">
        <v>85000</v>
      </c>
      <c r="C10" s="5" t="n">
        <v>85000</v>
      </c>
    </row>
    <row r="11" spans="1:3">
      <c r="A11" s="4" t="s">
        <v>465</v>
      </c>
      <c r="B11" s="5" t="n">
        <v>12000</v>
      </c>
      <c r="C11" s="5" t="n">
        <v>12000</v>
      </c>
    </row>
    <row r="12" spans="1:3">
      <c r="A12" s="4" t="s">
        <v>438</v>
      </c>
      <c r="B12" s="6" t="n">
        <v>28000</v>
      </c>
      <c r="C12" s="6" t="n">
        <v>2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97</v>
      </c>
    </row>
    <row r="2" spans="1:2">
      <c r="A2" s="4" t="s">
        <v>424</v>
      </c>
    </row>
    <row r="3" spans="1:2">
      <c r="A3" s="3" t="s">
        <v>430</v>
      </c>
    </row>
    <row r="4" spans="1:2">
      <c r="A4" s="4" t="s">
        <v>465</v>
      </c>
      <c r="B4" s="6" t="n">
        <v>12</v>
      </c>
    </row>
    <row r="5" spans="1:2">
      <c r="A5" s="4" t="s">
        <v>467</v>
      </c>
    </row>
    <row r="6" spans="1:2">
      <c r="A6" s="3" t="s">
        <v>430</v>
      </c>
    </row>
    <row r="7" spans="1:2">
      <c r="A7" s="4" t="s">
        <v>465</v>
      </c>
      <c r="B7" s="9" t="n">
        <v>12.6</v>
      </c>
    </row>
    <row r="8" spans="1:2">
      <c r="A8" s="4" t="s">
        <v>468</v>
      </c>
    </row>
    <row r="9" spans="1:2">
      <c r="A9" s="3" t="s">
        <v>430</v>
      </c>
    </row>
    <row r="10" spans="1:2">
      <c r="A10" s="4" t="s">
        <v>469</v>
      </c>
      <c r="B10" s="8" t="n">
        <v>6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11</v>
      </c>
    </row>
    <row r="3" spans="1:3">
      <c r="A3" s="3" t="s">
        <v>132</v>
      </c>
    </row>
    <row r="4" spans="1:3">
      <c r="A4" s="4" t="s">
        <v>123</v>
      </c>
      <c r="B4" s="6" t="n">
        <v>1902</v>
      </c>
      <c r="C4" s="6" t="n">
        <v>4888</v>
      </c>
    </row>
    <row r="5" spans="1:3">
      <c r="A5" s="3" t="s">
        <v>133</v>
      </c>
    </row>
    <row r="6" spans="1:3">
      <c r="A6" s="4" t="s">
        <v>134</v>
      </c>
      <c r="B6" s="5" t="n">
        <v>-8</v>
      </c>
      <c r="C6" s="5" t="n">
        <v>661</v>
      </c>
    </row>
    <row r="7" spans="1:3">
      <c r="A7" s="4" t="s">
        <v>135</v>
      </c>
      <c r="B7" s="5" t="n">
        <v>66</v>
      </c>
      <c r="C7" s="5" t="n">
        <v>1007</v>
      </c>
    </row>
    <row r="8" spans="1:3">
      <c r="A8" s="3" t="s">
        <v>136</v>
      </c>
    </row>
    <row r="9" spans="1:3">
      <c r="A9" s="4" t="s">
        <v>137</v>
      </c>
      <c r="B9" s="5" t="n">
        <v>-108</v>
      </c>
      <c r="C9" s="5" t="n">
        <v>295</v>
      </c>
    </row>
    <row r="10" spans="1:3">
      <c r="A10" s="4" t="s">
        <v>138</v>
      </c>
      <c r="C10" s="5" t="n">
        <v>-6</v>
      </c>
    </row>
    <row r="11" spans="1:3">
      <c r="A11" s="3" t="s">
        <v>139</v>
      </c>
    </row>
    <row r="12" spans="1:3">
      <c r="A12" s="4" t="s">
        <v>140</v>
      </c>
      <c r="B12" s="5" t="n">
        <v>-997</v>
      </c>
      <c r="C12" s="5" t="n">
        <v>-332</v>
      </c>
    </row>
    <row r="13" spans="1:3">
      <c r="A13" s="4" t="s">
        <v>141</v>
      </c>
      <c r="B13" s="5" t="n">
        <v>-1420</v>
      </c>
      <c r="C13" s="5" t="n">
        <v>225</v>
      </c>
    </row>
    <row r="14" spans="1:3">
      <c r="A14" s="4" t="s">
        <v>142</v>
      </c>
      <c r="B14" s="5" t="n">
        <v>-2467</v>
      </c>
      <c r="C14" s="5" t="n">
        <v>1850</v>
      </c>
    </row>
    <row r="15" spans="1:3">
      <c r="A15" s="4" t="s">
        <v>143</v>
      </c>
      <c r="B15" s="6" t="n">
        <v>-565</v>
      </c>
      <c r="C15" s="6" t="n">
        <v>6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11</v>
      </c>
    </row>
    <row r="3" spans="1:3">
      <c r="A3" s="3" t="s">
        <v>471</v>
      </c>
    </row>
    <row r="4" spans="1:3">
      <c r="A4" s="4" t="s">
        <v>180</v>
      </c>
      <c r="B4" s="6" t="n">
        <v>89</v>
      </c>
      <c r="C4" s="6" t="n">
        <v>1356</v>
      </c>
    </row>
    <row r="5" spans="1:3">
      <c r="A5" s="4" t="s">
        <v>472</v>
      </c>
    </row>
    <row r="6" spans="1:3">
      <c r="A6" s="3" t="s">
        <v>471</v>
      </c>
    </row>
    <row r="7" spans="1:3">
      <c r="A7" s="4" t="s">
        <v>473</v>
      </c>
      <c r="C7" s="5" t="n">
        <v>318</v>
      </c>
    </row>
    <row r="8" spans="1:3">
      <c r="A8" s="4" t="s">
        <v>474</v>
      </c>
      <c r="C8" s="5" t="n">
        <v>-90</v>
      </c>
    </row>
    <row r="9" spans="1:3">
      <c r="A9" s="4" t="s">
        <v>180</v>
      </c>
      <c r="C9" s="5" t="n">
        <v>1356</v>
      </c>
    </row>
    <row r="10" spans="1:3">
      <c r="A10" s="4" t="s">
        <v>475</v>
      </c>
      <c r="C10" s="5" t="n">
        <v>149</v>
      </c>
    </row>
    <row r="11" spans="1:3">
      <c r="A11" s="4" t="s">
        <v>476</v>
      </c>
      <c r="C11" s="5" t="n">
        <v>1733</v>
      </c>
    </row>
    <row r="12" spans="1:3">
      <c r="A12" s="4" t="s">
        <v>477</v>
      </c>
    </row>
    <row r="13" spans="1:3">
      <c r="A13" s="3" t="s">
        <v>471</v>
      </c>
    </row>
    <row r="14" spans="1:3">
      <c r="A14" s="4" t="s">
        <v>473</v>
      </c>
      <c r="B14" s="5" t="n">
        <v>3</v>
      </c>
      <c r="C14" s="5" t="n">
        <v>10</v>
      </c>
    </row>
    <row r="15" spans="1:3">
      <c r="A15" s="4" t="s">
        <v>180</v>
      </c>
      <c r="B15" s="5" t="n">
        <v>89</v>
      </c>
    </row>
    <row r="16" spans="1:3">
      <c r="A16" s="4" t="s">
        <v>475</v>
      </c>
      <c r="B16" s="5" t="n">
        <v>4</v>
      </c>
      <c r="C16" s="5" t="n">
        <v>24</v>
      </c>
    </row>
    <row r="17" spans="1:3">
      <c r="A17" s="4" t="s">
        <v>476</v>
      </c>
      <c r="B17" s="5" t="n">
        <v>96</v>
      </c>
      <c r="C17" s="5" t="n">
        <v>34</v>
      </c>
    </row>
    <row r="18" spans="1:3">
      <c r="A18" s="4" t="s">
        <v>478</v>
      </c>
    </row>
    <row r="19" spans="1:3">
      <c r="A19" s="3" t="s">
        <v>471</v>
      </c>
    </row>
    <row r="20" spans="1:3">
      <c r="A20" s="4" t="s">
        <v>479</v>
      </c>
      <c r="B20" s="5" t="n">
        <v>47</v>
      </c>
      <c r="C20" s="5" t="n">
        <v>80</v>
      </c>
    </row>
    <row r="21" spans="1:3">
      <c r="A21" s="4" t="s">
        <v>473</v>
      </c>
      <c r="B21" s="5" t="n">
        <v>144</v>
      </c>
      <c r="C21" s="5" t="n">
        <v>303</v>
      </c>
    </row>
    <row r="22" spans="1:3">
      <c r="A22" s="4" t="s">
        <v>480</v>
      </c>
      <c r="C22" s="5" t="n">
        <v>-9</v>
      </c>
    </row>
    <row r="23" spans="1:3">
      <c r="A23" s="4" t="s">
        <v>475</v>
      </c>
      <c r="B23" s="5" t="n">
        <v>-149</v>
      </c>
      <c r="C23" s="5" t="n">
        <v>225</v>
      </c>
    </row>
    <row r="24" spans="1:3">
      <c r="A24" s="4" t="s">
        <v>476</v>
      </c>
      <c r="B24" s="6" t="n">
        <v>42</v>
      </c>
      <c r="C24" s="6" t="n">
        <v>5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11</v>
      </c>
    </row>
    <row r="3" spans="1:3">
      <c r="A3" s="3" t="s">
        <v>482</v>
      </c>
    </row>
    <row r="4" spans="1:3">
      <c r="A4" s="4" t="s">
        <v>483</v>
      </c>
      <c r="B4" s="6" t="n">
        <v>-89</v>
      </c>
      <c r="C4" s="6" t="n">
        <v>-1356</v>
      </c>
    </row>
    <row r="5" spans="1:3">
      <c r="A5" s="4" t="s">
        <v>484</v>
      </c>
      <c r="B5" s="5" t="n">
        <v>66</v>
      </c>
      <c r="C5" s="5" t="n">
        <v>1007</v>
      </c>
    </row>
    <row r="6" spans="1:3">
      <c r="A6" s="4" t="s">
        <v>472</v>
      </c>
    </row>
    <row r="7" spans="1:3">
      <c r="A7" s="3" t="s">
        <v>482</v>
      </c>
    </row>
    <row r="8" spans="1:3">
      <c r="A8" s="4" t="s">
        <v>483</v>
      </c>
      <c r="C8" s="5" t="n">
        <v>-1356</v>
      </c>
    </row>
    <row r="9" spans="1:3">
      <c r="A9" s="4" t="s">
        <v>484</v>
      </c>
      <c r="C9" s="5" t="n">
        <v>1000</v>
      </c>
    </row>
    <row r="10" spans="1:3">
      <c r="A10" s="4" t="s">
        <v>485</v>
      </c>
      <c r="C10" s="6" t="n">
        <v>14900</v>
      </c>
    </row>
    <row r="11" spans="1:3">
      <c r="A11" s="4" t="s">
        <v>477</v>
      </c>
    </row>
    <row r="12" spans="1:3">
      <c r="A12" s="3" t="s">
        <v>482</v>
      </c>
    </row>
    <row r="13" spans="1:3">
      <c r="A13" s="4" t="s">
        <v>486</v>
      </c>
      <c r="B13" s="5" t="n">
        <v>700</v>
      </c>
    </row>
    <row r="14" spans="1:3">
      <c r="A14" s="4" t="s">
        <v>483</v>
      </c>
      <c r="B14" s="5" t="n">
        <v>-89</v>
      </c>
    </row>
    <row r="15" spans="1:3">
      <c r="A15" s="4" t="s">
        <v>484</v>
      </c>
      <c r="B15" s="6"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5"/>
    <col customWidth="1" max="5" min="5" width="21"/>
    <col customWidth="1" max="6" min="6" width="14"/>
  </cols>
  <sheetData>
    <row r="1" spans="1:6">
      <c r="A1" s="1" t="s">
        <v>487</v>
      </c>
      <c r="B1" s="2" t="s">
        <v>488</v>
      </c>
      <c r="C1" s="2" t="s">
        <v>489</v>
      </c>
      <c r="D1" s="2" t="s">
        <v>490</v>
      </c>
      <c r="E1" s="2" t="s">
        <v>491</v>
      </c>
      <c r="F1" s="2" t="s">
        <v>492</v>
      </c>
    </row>
    <row r="2" spans="1:6">
      <c r="A2" s="3" t="s">
        <v>493</v>
      </c>
    </row>
    <row r="3" spans="1:6">
      <c r="A3" s="4" t="s">
        <v>494</v>
      </c>
      <c r="D3" s="5" t="n">
        <v>25</v>
      </c>
    </row>
    <row r="4" spans="1:6">
      <c r="A4" s="4" t="s">
        <v>495</v>
      </c>
      <c r="B4" s="4" t="s">
        <v>346</v>
      </c>
    </row>
    <row r="5" spans="1:6">
      <c r="A5" s="4" t="s">
        <v>496</v>
      </c>
      <c r="B5" s="4" t="s">
        <v>497</v>
      </c>
    </row>
    <row r="6" spans="1:6">
      <c r="A6" s="4" t="s">
        <v>498</v>
      </c>
      <c r="B6" s="5" t="n">
        <v>2</v>
      </c>
    </row>
    <row r="7" spans="1:6">
      <c r="A7" s="4" t="s">
        <v>499</v>
      </c>
      <c r="B7" s="4" t="s">
        <v>500</v>
      </c>
    </row>
    <row r="8" spans="1:6">
      <c r="A8" s="4" t="s">
        <v>501</v>
      </c>
    </row>
    <row r="9" spans="1:6">
      <c r="A9" s="3" t="s">
        <v>493</v>
      </c>
    </row>
    <row r="10" spans="1:6">
      <c r="A10" s="4" t="s">
        <v>502</v>
      </c>
      <c r="D10" s="4" t="s">
        <v>503</v>
      </c>
    </row>
    <row r="11" spans="1:6">
      <c r="A11" s="4" t="s">
        <v>504</v>
      </c>
      <c r="F11" s="4" t="s">
        <v>505</v>
      </c>
    </row>
    <row r="12" spans="1:6">
      <c r="A12" s="4" t="s">
        <v>506</v>
      </c>
    </row>
    <row r="13" spans="1:6">
      <c r="A13" s="3" t="s">
        <v>493</v>
      </c>
    </row>
    <row r="14" spans="1:6">
      <c r="A14" s="4" t="s">
        <v>507</v>
      </c>
      <c r="C14" s="8" t="n">
        <v>37.9</v>
      </c>
    </row>
    <row r="15" spans="1:6">
      <c r="A15" s="4" t="s">
        <v>508</v>
      </c>
      <c r="E15" s="8" t="n">
        <v>15.1</v>
      </c>
    </row>
    <row r="16" spans="1:6">
      <c r="A16" s="4" t="s">
        <v>509</v>
      </c>
      <c r="C16" s="8" t="n">
        <v>22.8</v>
      </c>
    </row>
    <row r="17" spans="1:6">
      <c r="A17" s="4" t="s">
        <v>510</v>
      </c>
      <c r="E17" s="4" t="s">
        <v>511</v>
      </c>
    </row>
    <row r="18" spans="1:6">
      <c r="A18" s="4" t="s">
        <v>512</v>
      </c>
      <c r="D18" s="8" t="n">
        <v>21.9</v>
      </c>
    </row>
    <row r="19" spans="1:6">
      <c r="A19" s="4" t="s">
        <v>513</v>
      </c>
      <c r="D19" s="6" t="n">
        <v>27</v>
      </c>
    </row>
    <row r="20" spans="1:6">
      <c r="A20" s="4" t="s">
        <v>514</v>
      </c>
      <c r="D20" s="4" t="s">
        <v>515</v>
      </c>
    </row>
    <row r="21" spans="1:6">
      <c r="A21" s="4" t="s">
        <v>516</v>
      </c>
    </row>
    <row r="22" spans="1:6">
      <c r="A22" s="3" t="s">
        <v>493</v>
      </c>
    </row>
    <row r="23" spans="1:6">
      <c r="A23" s="4" t="s">
        <v>512</v>
      </c>
      <c r="D23" s="8" t="n">
        <v>0.6</v>
      </c>
    </row>
    <row r="24" spans="1:6">
      <c r="A24" s="4" t="s">
        <v>517</v>
      </c>
    </row>
    <row r="25" spans="1:6">
      <c r="A25" s="3" t="s">
        <v>493</v>
      </c>
    </row>
    <row r="26" spans="1:6">
      <c r="A26" s="4" t="s">
        <v>512</v>
      </c>
      <c r="D26" s="8" t="n">
        <v>2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18</v>
      </c>
      <c r="B1" s="2" t="s">
        <v>2</v>
      </c>
      <c r="C1" s="2" t="s">
        <v>58</v>
      </c>
      <c r="D1" s="2" t="s">
        <v>111</v>
      </c>
      <c r="E1" s="2" t="s">
        <v>519</v>
      </c>
    </row>
    <row r="2" spans="1:5">
      <c r="A2" s="3" t="s">
        <v>154</v>
      </c>
    </row>
    <row r="3" spans="1:5">
      <c r="A3" s="4" t="s">
        <v>520</v>
      </c>
      <c r="B3" s="6" t="n">
        <v>759206</v>
      </c>
      <c r="C3" s="6" t="n">
        <v>763043</v>
      </c>
      <c r="D3" s="6" t="n">
        <v>721755</v>
      </c>
      <c r="E3" s="6" t="n">
        <v>717682</v>
      </c>
    </row>
    <row r="4" spans="1:5">
      <c r="A4" s="4" t="s">
        <v>154</v>
      </c>
    </row>
    <row r="5" spans="1:5">
      <c r="A5" s="3" t="s">
        <v>154</v>
      </c>
    </row>
    <row r="6" spans="1:5">
      <c r="A6" s="4" t="s">
        <v>521</v>
      </c>
      <c r="B6" s="5" t="n">
        <v>-3078</v>
      </c>
      <c r="C6" s="5" t="n">
        <v>260</v>
      </c>
    </row>
    <row r="7" spans="1:5">
      <c r="A7" s="4" t="s">
        <v>520</v>
      </c>
      <c r="B7" s="5" t="n">
        <v>-2264</v>
      </c>
      <c r="C7" s="5" t="n">
        <v>203</v>
      </c>
      <c r="D7" s="5" t="n">
        <v>-12388</v>
      </c>
      <c r="E7" s="5" t="n">
        <v>-14238</v>
      </c>
    </row>
    <row r="8" spans="1:5">
      <c r="A8" s="4" t="s">
        <v>522</v>
      </c>
    </row>
    <row r="9" spans="1:5">
      <c r="A9" s="3" t="s">
        <v>154</v>
      </c>
    </row>
    <row r="10" spans="1:5">
      <c r="A10" s="4" t="s">
        <v>521</v>
      </c>
      <c r="B10" s="5" t="n">
        <v>2831</v>
      </c>
      <c r="C10" s="5" t="n">
        <v>2898</v>
      </c>
    </row>
    <row r="11" spans="1:5">
      <c r="A11" s="4" t="s">
        <v>520</v>
      </c>
      <c r="B11" s="5" t="n">
        <v>2102</v>
      </c>
      <c r="C11" s="5" t="n">
        <v>2152</v>
      </c>
      <c r="D11" s="5" t="n">
        <v>-10792</v>
      </c>
      <c r="E11" s="5" t="n">
        <v>-12749</v>
      </c>
    </row>
    <row r="12" spans="1:5">
      <c r="A12" s="4" t="s">
        <v>523</v>
      </c>
    </row>
    <row r="13" spans="1:5">
      <c r="A13" s="3" t="s">
        <v>154</v>
      </c>
    </row>
    <row r="14" spans="1:5">
      <c r="A14" s="4" t="s">
        <v>521</v>
      </c>
      <c r="B14" s="5" t="n">
        <v>-1912</v>
      </c>
      <c r="C14" s="5" t="n">
        <v>-563</v>
      </c>
    </row>
    <row r="15" spans="1:5">
      <c r="A15" s="4" t="s">
        <v>520</v>
      </c>
      <c r="B15" s="5" t="n">
        <v>-1413</v>
      </c>
      <c r="C15" s="5" t="n">
        <v>-416</v>
      </c>
      <c r="D15" s="5" t="n">
        <v>259</v>
      </c>
      <c r="E15" s="5" t="n">
        <v>591</v>
      </c>
    </row>
    <row r="16" spans="1:5">
      <c r="A16" s="4" t="s">
        <v>524</v>
      </c>
    </row>
    <row r="17" spans="1:5">
      <c r="A17" s="3" t="s">
        <v>154</v>
      </c>
    </row>
    <row r="18" spans="1:5">
      <c r="A18" s="4" t="s">
        <v>521</v>
      </c>
      <c r="B18" s="5" t="n">
        <v>-3997</v>
      </c>
      <c r="C18" s="5" t="n">
        <v>-2075</v>
      </c>
    </row>
    <row r="19" spans="1:5">
      <c r="A19" s="4" t="s">
        <v>520</v>
      </c>
      <c r="B19" s="6" t="n">
        <v>-2953</v>
      </c>
      <c r="C19" s="6" t="n">
        <v>-1533</v>
      </c>
      <c r="D19" s="6" t="n">
        <v>-1855</v>
      </c>
      <c r="E19" s="6" t="n">
        <v>-20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11</v>
      </c>
    </row>
    <row r="3" spans="1:3">
      <c r="A3" s="3" t="s">
        <v>526</v>
      </c>
    </row>
    <row r="4" spans="1:3">
      <c r="A4" s="4" t="s">
        <v>527</v>
      </c>
      <c r="B4" s="6" t="n">
        <v>763043</v>
      </c>
      <c r="C4" s="6" t="n">
        <v>717682</v>
      </c>
    </row>
    <row r="5" spans="1:3">
      <c r="A5" s="4" t="s">
        <v>142</v>
      </c>
      <c r="B5" s="5" t="n">
        <v>-2467</v>
      </c>
      <c r="C5" s="5" t="n">
        <v>1850</v>
      </c>
    </row>
    <row r="6" spans="1:3">
      <c r="A6" s="4" t="s">
        <v>527</v>
      </c>
      <c r="B6" s="5" t="n">
        <v>759206</v>
      </c>
      <c r="C6" s="5" t="n">
        <v>721755</v>
      </c>
    </row>
    <row r="7" spans="1:3">
      <c r="A7" s="4" t="s">
        <v>154</v>
      </c>
    </row>
    <row r="8" spans="1:3">
      <c r="A8" s="3" t="s">
        <v>526</v>
      </c>
    </row>
    <row r="9" spans="1:3">
      <c r="A9" s="4" t="s">
        <v>527</v>
      </c>
      <c r="B9" s="5" t="n">
        <v>203</v>
      </c>
      <c r="C9" s="5" t="n">
        <v>-14238</v>
      </c>
    </row>
    <row r="10" spans="1:3">
      <c r="A10" s="4" t="s">
        <v>528</v>
      </c>
      <c r="B10" s="5" t="n">
        <v>-2425</v>
      </c>
      <c r="C10" s="5" t="n">
        <v>554</v>
      </c>
    </row>
    <row r="11" spans="1:3">
      <c r="A11" s="4" t="s">
        <v>529</v>
      </c>
      <c r="B11" s="5" t="n">
        <v>-42</v>
      </c>
      <c r="C11" s="5" t="n">
        <v>1296</v>
      </c>
    </row>
    <row r="12" spans="1:3">
      <c r="A12" s="4" t="s">
        <v>142</v>
      </c>
      <c r="B12" s="5" t="n">
        <v>-2467</v>
      </c>
      <c r="C12" s="5" t="n">
        <v>1850</v>
      </c>
    </row>
    <row r="13" spans="1:3">
      <c r="A13" s="4" t="s">
        <v>527</v>
      </c>
      <c r="B13" s="5" t="n">
        <v>-2264</v>
      </c>
      <c r="C13" s="5" t="n">
        <v>-12388</v>
      </c>
    </row>
    <row r="14" spans="1:3">
      <c r="A14" s="4" t="s">
        <v>522</v>
      </c>
    </row>
    <row r="15" spans="1:3">
      <c r="A15" s="3" t="s">
        <v>526</v>
      </c>
    </row>
    <row r="16" spans="1:3">
      <c r="A16" s="4" t="s">
        <v>527</v>
      </c>
      <c r="B16" s="5" t="n">
        <v>2152</v>
      </c>
      <c r="C16" s="5" t="n">
        <v>-12749</v>
      </c>
    </row>
    <row r="17" spans="1:3">
      <c r="A17" s="4" t="s">
        <v>528</v>
      </c>
      <c r="B17" s="5" t="n">
        <v>-8</v>
      </c>
      <c r="C17" s="5" t="n">
        <v>661</v>
      </c>
    </row>
    <row r="18" spans="1:3">
      <c r="A18" s="4" t="s">
        <v>529</v>
      </c>
      <c r="B18" s="5" t="n">
        <v>-42</v>
      </c>
      <c r="C18" s="5" t="n">
        <v>1296</v>
      </c>
    </row>
    <row r="19" spans="1:3">
      <c r="A19" s="4" t="s">
        <v>142</v>
      </c>
      <c r="B19" s="5" t="n">
        <v>-50</v>
      </c>
      <c r="C19" s="5" t="n">
        <v>1957</v>
      </c>
    </row>
    <row r="20" spans="1:3">
      <c r="A20" s="4" t="s">
        <v>527</v>
      </c>
      <c r="B20" s="5" t="n">
        <v>2102</v>
      </c>
      <c r="C20" s="5" t="n">
        <v>-10792</v>
      </c>
    </row>
    <row r="21" spans="1:3">
      <c r="A21" s="4" t="s">
        <v>523</v>
      </c>
    </row>
    <row r="22" spans="1:3">
      <c r="A22" s="3" t="s">
        <v>526</v>
      </c>
    </row>
    <row r="23" spans="1:3">
      <c r="A23" s="4" t="s">
        <v>527</v>
      </c>
      <c r="B23" s="5" t="n">
        <v>-416</v>
      </c>
      <c r="C23" s="5" t="n">
        <v>591</v>
      </c>
    </row>
    <row r="24" spans="1:3">
      <c r="A24" s="4" t="s">
        <v>528</v>
      </c>
      <c r="B24" s="5" t="n">
        <v>-997</v>
      </c>
      <c r="C24" s="5" t="n">
        <v>-332</v>
      </c>
    </row>
    <row r="25" spans="1:3">
      <c r="A25" s="4" t="s">
        <v>142</v>
      </c>
      <c r="B25" s="5" t="n">
        <v>-997</v>
      </c>
      <c r="C25" s="5" t="n">
        <v>-332</v>
      </c>
    </row>
    <row r="26" spans="1:3">
      <c r="A26" s="4" t="s">
        <v>527</v>
      </c>
      <c r="B26" s="5" t="n">
        <v>-1413</v>
      </c>
      <c r="C26" s="5" t="n">
        <v>259</v>
      </c>
    </row>
    <row r="27" spans="1:3">
      <c r="A27" s="4" t="s">
        <v>524</v>
      </c>
    </row>
    <row r="28" spans="1:3">
      <c r="A28" s="3" t="s">
        <v>526</v>
      </c>
    </row>
    <row r="29" spans="1:3">
      <c r="A29" s="4" t="s">
        <v>527</v>
      </c>
      <c r="B29" s="5" t="n">
        <v>-1533</v>
      </c>
      <c r="C29" s="5" t="n">
        <v>-2080</v>
      </c>
    </row>
    <row r="30" spans="1:3">
      <c r="A30" s="4" t="s">
        <v>528</v>
      </c>
      <c r="B30" s="5" t="n">
        <v>-1420</v>
      </c>
      <c r="C30" s="5" t="n">
        <v>225</v>
      </c>
    </row>
    <row r="31" spans="1:3">
      <c r="A31" s="4" t="s">
        <v>142</v>
      </c>
      <c r="B31" s="5" t="n">
        <v>-1420</v>
      </c>
      <c r="C31" s="5" t="n">
        <v>225</v>
      </c>
    </row>
    <row r="32" spans="1:3">
      <c r="A32" s="4" t="s">
        <v>527</v>
      </c>
      <c r="B32" s="6" t="n">
        <v>-2953</v>
      </c>
      <c r="C32" s="6" t="n">
        <v>-18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11</v>
      </c>
    </row>
    <row r="3" spans="1:3">
      <c r="A3" s="4" t="s">
        <v>522</v>
      </c>
    </row>
    <row r="4" spans="1:3">
      <c r="A4" s="3" t="s">
        <v>531</v>
      </c>
    </row>
    <row r="5" spans="1:3">
      <c r="A5" s="4" t="s">
        <v>532</v>
      </c>
      <c r="B5" s="6" t="n">
        <v>56</v>
      </c>
      <c r="C5" s="6" t="n">
        <v>-1745</v>
      </c>
    </row>
    <row r="6" spans="1:3">
      <c r="A6" s="4" t="s">
        <v>533</v>
      </c>
      <c r="B6" s="5" t="n">
        <v>-14</v>
      </c>
      <c r="C6" s="5" t="n">
        <v>449</v>
      </c>
    </row>
    <row r="7" spans="1:3">
      <c r="A7" s="4" t="s">
        <v>534</v>
      </c>
      <c r="B7" s="5" t="n">
        <v>42</v>
      </c>
      <c r="C7" s="5" t="n">
        <v>-1296</v>
      </c>
    </row>
    <row r="8" spans="1:3">
      <c r="A8" s="4" t="s">
        <v>535</v>
      </c>
    </row>
    <row r="9" spans="1:3">
      <c r="A9" s="3" t="s">
        <v>531</v>
      </c>
    </row>
    <row r="10" spans="1:3">
      <c r="A10" s="4" t="s">
        <v>532</v>
      </c>
      <c r="B10" s="5" t="n">
        <v>145</v>
      </c>
      <c r="C10" s="5" t="n">
        <v>-398</v>
      </c>
    </row>
    <row r="11" spans="1:3">
      <c r="A11" s="4" t="s">
        <v>480</v>
      </c>
    </row>
    <row r="12" spans="1:3">
      <c r="A12" s="3" t="s">
        <v>531</v>
      </c>
    </row>
    <row r="13" spans="1:3">
      <c r="A13" s="4" t="s">
        <v>532</v>
      </c>
      <c r="C13" s="5" t="n">
        <v>9</v>
      </c>
    </row>
    <row r="14" spans="1:3">
      <c r="A14" s="4" t="s">
        <v>180</v>
      </c>
    </row>
    <row r="15" spans="1:3">
      <c r="A15" s="3" t="s">
        <v>531</v>
      </c>
    </row>
    <row r="16" spans="1:3">
      <c r="A16" s="4" t="s">
        <v>532</v>
      </c>
      <c r="B16" s="6" t="n">
        <v>-89</v>
      </c>
      <c r="C16" s="6" t="n">
        <v>-1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6</v>
      </c>
      <c r="B1" s="2" t="s">
        <v>3</v>
      </c>
      <c r="C1" s="2" t="s">
        <v>2</v>
      </c>
      <c r="D1" s="2" t="s">
        <v>111</v>
      </c>
    </row>
    <row r="2" spans="1:4">
      <c r="A2" s="3" t="s">
        <v>537</v>
      </c>
    </row>
    <row r="3" spans="1:4">
      <c r="A3" s="4" t="s">
        <v>538</v>
      </c>
      <c r="C3" s="7" t="n">
        <v>0.08</v>
      </c>
      <c r="D3" s="7" t="n">
        <v>0.08</v>
      </c>
    </row>
    <row r="4" spans="1:4">
      <c r="A4" s="4" t="s">
        <v>539</v>
      </c>
      <c r="C4" s="6" t="n">
        <v>2033</v>
      </c>
      <c r="D4" s="6" t="n">
        <v>2052</v>
      </c>
    </row>
    <row r="5" spans="1:4">
      <c r="A5" s="4" t="s">
        <v>540</v>
      </c>
    </row>
    <row r="6" spans="1:4">
      <c r="A6" s="3" t="s">
        <v>537</v>
      </c>
    </row>
    <row r="7" spans="1:4">
      <c r="A7" s="4" t="s">
        <v>538</v>
      </c>
      <c r="B7" s="7" t="n">
        <v>0.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1</v>
      </c>
      <c r="B1" s="2" t="s">
        <v>1</v>
      </c>
    </row>
    <row r="2" spans="1:4">
      <c r="B2" s="2" t="s">
        <v>2</v>
      </c>
      <c r="C2" s="2" t="s">
        <v>111</v>
      </c>
      <c r="D2" s="2" t="s">
        <v>58</v>
      </c>
    </row>
    <row r="3" spans="1:4">
      <c r="A3" s="3" t="s">
        <v>153</v>
      </c>
    </row>
    <row r="4" spans="1:4">
      <c r="A4" s="4" t="s">
        <v>542</v>
      </c>
      <c r="B4" s="6" t="n">
        <v>3162</v>
      </c>
      <c r="C4" s="6" t="n">
        <v>2663</v>
      </c>
    </row>
    <row r="5" spans="1:4">
      <c r="A5" s="4" t="s">
        <v>543</v>
      </c>
      <c r="B5" s="5" t="n">
        <v>3554639</v>
      </c>
      <c r="D5" s="5" t="n">
        <v>3404639</v>
      </c>
    </row>
    <row r="6" spans="1:4">
      <c r="A6" s="4" t="s">
        <v>544</v>
      </c>
    </row>
    <row r="7" spans="1:4">
      <c r="A7" s="3" t="s">
        <v>153</v>
      </c>
    </row>
    <row r="8" spans="1:4">
      <c r="A8" s="4" t="s">
        <v>545</v>
      </c>
      <c r="B8" s="5" t="n">
        <v>150000</v>
      </c>
    </row>
    <row r="9" spans="1:4">
      <c r="A9" s="4" t="s">
        <v>542</v>
      </c>
      <c r="B9" s="6" t="n">
        <v>3200</v>
      </c>
    </row>
    <row r="10" spans="1:4">
      <c r="A10" s="4" t="s">
        <v>546</v>
      </c>
      <c r="B10" s="6" t="n">
        <v>10000</v>
      </c>
      <c r="D10" s="6" t="n">
        <v>13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111</v>
      </c>
    </row>
    <row r="3" spans="1:3">
      <c r="A3" s="3" t="s">
        <v>548</v>
      </c>
    </row>
    <row r="4" spans="1:3">
      <c r="A4" s="4" t="s">
        <v>159</v>
      </c>
      <c r="B4" s="6" t="n">
        <v>1902</v>
      </c>
      <c r="C4" s="6" t="n">
        <v>4888</v>
      </c>
    </row>
    <row r="5" spans="1:3">
      <c r="A5" s="4" t="s">
        <v>549</v>
      </c>
      <c r="B5" s="5" t="n">
        <v>-1</v>
      </c>
      <c r="C5" s="5" t="n">
        <v>-9</v>
      </c>
    </row>
    <row r="6" spans="1:3">
      <c r="A6" s="4" t="s">
        <v>550</v>
      </c>
      <c r="B6" s="6" t="n">
        <v>1901</v>
      </c>
      <c r="C6" s="6" t="n">
        <v>4879</v>
      </c>
    </row>
    <row r="7" spans="1:3">
      <c r="A7" s="3" t="s">
        <v>551</v>
      </c>
    </row>
    <row r="8" spans="1:3">
      <c r="A8" s="4" t="s">
        <v>552</v>
      </c>
      <c r="B8" s="5" t="n">
        <v>25390377</v>
      </c>
      <c r="C8" s="5" t="n">
        <v>25570415</v>
      </c>
    </row>
    <row r="9" spans="1:3">
      <c r="A9" s="4" t="s">
        <v>553</v>
      </c>
      <c r="B9" s="7" t="n">
        <v>0.07000000000000001</v>
      </c>
      <c r="C9" s="7" t="n">
        <v>0.19</v>
      </c>
    </row>
    <row r="10" spans="1:3">
      <c r="A10" s="3" t="s">
        <v>554</v>
      </c>
    </row>
    <row r="11" spans="1:3">
      <c r="A11" s="4" t="s">
        <v>159</v>
      </c>
      <c r="B11" s="6" t="n">
        <v>1902</v>
      </c>
      <c r="C11" s="6" t="n">
        <v>4888</v>
      </c>
    </row>
    <row r="12" spans="1:3">
      <c r="A12" s="4" t="s">
        <v>549</v>
      </c>
      <c r="B12" s="5" t="n">
        <v>-1</v>
      </c>
      <c r="C12" s="5" t="n">
        <v>-9</v>
      </c>
    </row>
    <row r="13" spans="1:3">
      <c r="A13" s="4" t="s">
        <v>550</v>
      </c>
      <c r="B13" s="6" t="n">
        <v>1901</v>
      </c>
      <c r="C13" s="6" t="n">
        <v>4879</v>
      </c>
    </row>
    <row r="14" spans="1:3">
      <c r="A14" s="3" t="s">
        <v>555</v>
      </c>
    </row>
    <row r="15" spans="1:3">
      <c r="A15" s="4" t="s">
        <v>552</v>
      </c>
      <c r="B15" s="5" t="n">
        <v>25390377</v>
      </c>
      <c r="C15" s="5" t="n">
        <v>25570415</v>
      </c>
    </row>
    <row r="16" spans="1:3">
      <c r="A16" s="4" t="s">
        <v>556</v>
      </c>
      <c r="B16" s="5" t="n">
        <v>856423</v>
      </c>
      <c r="C16" s="5" t="n">
        <v>941934</v>
      </c>
    </row>
    <row r="17" spans="1:3">
      <c r="A17" s="4" t="s">
        <v>557</v>
      </c>
      <c r="B17" s="5" t="n">
        <v>26246800</v>
      </c>
      <c r="C17" s="5" t="n">
        <v>26512349</v>
      </c>
    </row>
    <row r="18" spans="1:3">
      <c r="A18" s="4" t="s">
        <v>553</v>
      </c>
      <c r="B18" s="7" t="n">
        <v>0.07000000000000001</v>
      </c>
      <c r="C18" s="7" t="n">
        <v>0.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11</v>
      </c>
    </row>
    <row r="3" spans="1:3">
      <c r="A3" s="4" t="s">
        <v>559</v>
      </c>
    </row>
    <row r="4" spans="1:3">
      <c r="A4" s="3" t="s">
        <v>560</v>
      </c>
    </row>
    <row r="5" spans="1:3">
      <c r="A5" s="4" t="s">
        <v>561</v>
      </c>
      <c r="B5" s="9" t="n">
        <v>0.2</v>
      </c>
      <c r="C5" s="9"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1</v>
      </c>
    </row>
    <row r="3" spans="1:3">
      <c r="A3" s="3" t="s">
        <v>132</v>
      </c>
    </row>
    <row r="4" spans="1:3">
      <c r="A4" s="4" t="s">
        <v>145</v>
      </c>
      <c r="B4" s="6" t="n">
        <v>3</v>
      </c>
      <c r="C4" s="6" t="n">
        <v>-230</v>
      </c>
    </row>
    <row r="5" spans="1:3">
      <c r="A5" s="4" t="s">
        <v>146</v>
      </c>
      <c r="B5" s="5" t="n">
        <v>23</v>
      </c>
      <c r="C5" s="5" t="n">
        <v>349</v>
      </c>
    </row>
    <row r="6" spans="1:3">
      <c r="A6" s="4" t="s">
        <v>147</v>
      </c>
      <c r="B6" s="5" t="n">
        <v>-37</v>
      </c>
      <c r="C6" s="5" t="n">
        <v>100</v>
      </c>
    </row>
    <row r="7" spans="1:3">
      <c r="A7" s="4" t="s">
        <v>148</v>
      </c>
      <c r="B7" s="5" t="n">
        <v>-352</v>
      </c>
      <c r="C7" s="5" t="n">
        <v>-118</v>
      </c>
    </row>
    <row r="8" spans="1:3">
      <c r="A8" s="4" t="s">
        <v>149</v>
      </c>
      <c r="B8" s="6" t="n">
        <v>-502</v>
      </c>
      <c r="C8" s="6" t="n">
        <v>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11</v>
      </c>
    </row>
    <row r="3" spans="1:3">
      <c r="A3" s="4" t="s">
        <v>563</v>
      </c>
    </row>
    <row r="4" spans="1:3">
      <c r="A4" s="3" t="s">
        <v>564</v>
      </c>
    </row>
    <row r="5" spans="1:3">
      <c r="A5" s="4" t="s">
        <v>565</v>
      </c>
      <c r="B5" s="4" t="s">
        <v>566</v>
      </c>
      <c r="C5" s="4" t="s">
        <v>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8</v>
      </c>
      <c r="B1" s="2" t="s">
        <v>1</v>
      </c>
    </row>
    <row r="2" spans="1:3">
      <c r="B2" s="2" t="s">
        <v>2</v>
      </c>
      <c r="C2" s="2" t="s">
        <v>111</v>
      </c>
    </row>
    <row r="3" spans="1:3">
      <c r="A3" s="3" t="s">
        <v>113</v>
      </c>
    </row>
    <row r="4" spans="1:3">
      <c r="A4" s="4" t="s">
        <v>569</v>
      </c>
      <c r="B4" s="6" t="n">
        <v>701399</v>
      </c>
      <c r="C4" s="6" t="n">
        <v>711839</v>
      </c>
    </row>
    <row r="5" spans="1:3">
      <c r="A5" s="3" t="s">
        <v>114</v>
      </c>
    </row>
    <row r="6" spans="1:3">
      <c r="A6" s="4" t="s">
        <v>570</v>
      </c>
      <c r="B6" s="5" t="n">
        <v>344946</v>
      </c>
      <c r="C6" s="5" t="n">
        <v>343668</v>
      </c>
    </row>
    <row r="7" spans="1:3">
      <c r="A7" s="4" t="s">
        <v>571</v>
      </c>
      <c r="B7" s="5" t="n">
        <v>71773</v>
      </c>
      <c r="C7" s="5" t="n">
        <v>79336</v>
      </c>
    </row>
    <row r="8" spans="1:3">
      <c r="A8" s="4" t="s">
        <v>178</v>
      </c>
      <c r="B8" s="5" t="n">
        <v>29013</v>
      </c>
      <c r="C8" s="5" t="n">
        <v>26537</v>
      </c>
    </row>
    <row r="9" spans="1:3">
      <c r="A9" s="4" t="s">
        <v>183</v>
      </c>
      <c r="B9" s="5" t="n">
        <v>-2130</v>
      </c>
      <c r="C9" s="5" t="n">
        <v>-43</v>
      </c>
    </row>
    <row r="10" spans="1:3">
      <c r="A10" s="4" t="s">
        <v>66</v>
      </c>
      <c r="B10" s="5" t="n">
        <v>30820</v>
      </c>
      <c r="C10" s="5" t="n">
        <v>32682</v>
      </c>
    </row>
    <row r="11" spans="1:3">
      <c r="A11" s="4" t="s">
        <v>572</v>
      </c>
      <c r="B11" s="5" t="n">
        <v>693580</v>
      </c>
      <c r="C11" s="5" t="n">
        <v>703248</v>
      </c>
    </row>
    <row r="12" spans="1:3">
      <c r="A12" s="3" t="s">
        <v>115</v>
      </c>
    </row>
    <row r="13" spans="1:3">
      <c r="A13" s="4" t="s">
        <v>573</v>
      </c>
      <c r="B13" s="5" t="n">
        <v>7819</v>
      </c>
      <c r="C13" s="5" t="n">
        <v>8591</v>
      </c>
    </row>
    <row r="14" spans="1:3">
      <c r="A14" s="3" t="s">
        <v>116</v>
      </c>
    </row>
    <row r="15" spans="1:3">
      <c r="A15" s="4" t="s">
        <v>117</v>
      </c>
      <c r="B15" s="5" t="n">
        <v>1375</v>
      </c>
      <c r="C15" s="5" t="n">
        <v>1478</v>
      </c>
    </row>
    <row r="16" spans="1:3">
      <c r="A16" s="4" t="s">
        <v>118</v>
      </c>
      <c r="B16" s="5" t="n">
        <v>-2947</v>
      </c>
      <c r="C16" s="5" t="n">
        <v>-2882</v>
      </c>
    </row>
    <row r="17" spans="1:3">
      <c r="A17" s="4" t="s">
        <v>119</v>
      </c>
      <c r="B17" s="5" t="n">
        <v>-3862</v>
      </c>
      <c r="C17" s="5" t="n">
        <v>-591</v>
      </c>
    </row>
    <row r="18" spans="1:3">
      <c r="A18" s="4" t="s">
        <v>120</v>
      </c>
      <c r="B18" s="5" t="n">
        <v>-5434</v>
      </c>
      <c r="C18" s="5" t="n">
        <v>-1995</v>
      </c>
    </row>
    <row r="19" spans="1:3">
      <c r="A19" s="4" t="s">
        <v>121</v>
      </c>
      <c r="B19" s="5" t="n">
        <v>2385</v>
      </c>
      <c r="C19" s="5" t="n">
        <v>6596</v>
      </c>
    </row>
    <row r="20" spans="1:3">
      <c r="A20" s="4" t="s">
        <v>574</v>
      </c>
    </row>
    <row r="21" spans="1:3">
      <c r="A21" s="3" t="s">
        <v>113</v>
      </c>
    </row>
    <row r="22" spans="1:3">
      <c r="A22" s="4" t="s">
        <v>569</v>
      </c>
      <c r="B22" s="5" t="n">
        <v>515713</v>
      </c>
      <c r="C22" s="5" t="n">
        <v>506079</v>
      </c>
    </row>
    <row r="23" spans="1:3">
      <c r="A23" s="3" t="s">
        <v>114</v>
      </c>
    </row>
    <row r="24" spans="1:3">
      <c r="A24" s="4" t="s">
        <v>570</v>
      </c>
      <c r="B24" s="5" t="n">
        <v>283838</v>
      </c>
      <c r="C24" s="5" t="n">
        <v>280276</v>
      </c>
    </row>
    <row r="25" spans="1:3">
      <c r="A25" s="4" t="s">
        <v>571</v>
      </c>
      <c r="B25" s="5" t="n">
        <v>61225</v>
      </c>
      <c r="C25" s="5" t="n">
        <v>63972</v>
      </c>
    </row>
    <row r="26" spans="1:3">
      <c r="A26" s="4" t="s">
        <v>575</v>
      </c>
      <c r="B26" s="5" t="n">
        <v>12794</v>
      </c>
      <c r="C26" s="5" t="n">
        <v>12398</v>
      </c>
    </row>
    <row r="27" spans="1:3">
      <c r="A27" s="4" t="s">
        <v>576</v>
      </c>
      <c r="B27" s="5" t="n">
        <v>7824</v>
      </c>
      <c r="C27" s="5" t="n">
        <v>7991</v>
      </c>
    </row>
    <row r="28" spans="1:3">
      <c r="A28" s="4" t="s">
        <v>577</v>
      </c>
      <c r="B28" s="5" t="n">
        <v>4711</v>
      </c>
      <c r="C28" s="5" t="n">
        <v>4616</v>
      </c>
    </row>
    <row r="29" spans="1:3">
      <c r="A29" s="4" t="s">
        <v>178</v>
      </c>
      <c r="B29" s="5" t="n">
        <v>23270</v>
      </c>
      <c r="C29" s="5" t="n">
        <v>20961</v>
      </c>
    </row>
    <row r="30" spans="1:3">
      <c r="A30" s="4" t="s">
        <v>578</v>
      </c>
      <c r="B30" s="5" t="n">
        <v>55770</v>
      </c>
      <c r="C30" s="5" t="n">
        <v>49306</v>
      </c>
    </row>
    <row r="31" spans="1:3">
      <c r="A31" s="4" t="s">
        <v>579</v>
      </c>
      <c r="B31" s="5" t="n">
        <v>48885</v>
      </c>
      <c r="C31" s="5" t="n">
        <v>50295</v>
      </c>
    </row>
    <row r="32" spans="1:3">
      <c r="A32" s="4" t="s">
        <v>183</v>
      </c>
      <c r="B32" s="5" t="n">
        <v>-2164</v>
      </c>
      <c r="C32" s="5" t="n">
        <v>-34</v>
      </c>
    </row>
    <row r="33" spans="1:3">
      <c r="A33" s="4" t="s">
        <v>580</v>
      </c>
      <c r="B33" s="5" t="n">
        <v>4533</v>
      </c>
      <c r="C33" s="5" t="n">
        <v>1802</v>
      </c>
    </row>
    <row r="34" spans="1:3">
      <c r="A34" s="4" t="s">
        <v>66</v>
      </c>
      <c r="B34" s="5" t="n">
        <v>1787</v>
      </c>
      <c r="C34" s="5" t="n">
        <v>881</v>
      </c>
    </row>
    <row r="35" spans="1:3">
      <c r="A35" s="4" t="s">
        <v>572</v>
      </c>
      <c r="B35" s="5" t="n">
        <v>502473</v>
      </c>
      <c r="C35" s="5" t="n">
        <v>492464</v>
      </c>
    </row>
    <row r="36" spans="1:3">
      <c r="A36" s="3" t="s">
        <v>115</v>
      </c>
    </row>
    <row r="37" spans="1:3">
      <c r="A37" s="4" t="s">
        <v>573</v>
      </c>
      <c r="B37" s="5" t="n">
        <v>13240</v>
      </c>
      <c r="C37" s="5" t="n">
        <v>13615</v>
      </c>
    </row>
    <row r="38" spans="1:3">
      <c r="A38" s="4" t="s">
        <v>581</v>
      </c>
    </row>
    <row r="39" spans="1:3">
      <c r="A39" s="3" t="s">
        <v>113</v>
      </c>
    </row>
    <row r="40" spans="1:3">
      <c r="A40" s="4" t="s">
        <v>569</v>
      </c>
      <c r="B40" s="5" t="n">
        <v>164775</v>
      </c>
      <c r="C40" s="5" t="n">
        <v>173204</v>
      </c>
    </row>
    <row r="41" spans="1:3">
      <c r="A41" s="3" t="s">
        <v>114</v>
      </c>
    </row>
    <row r="42" spans="1:3">
      <c r="A42" s="4" t="s">
        <v>582</v>
      </c>
      <c r="B42" s="5" t="n">
        <v>137182</v>
      </c>
      <c r="C42" s="5" t="n">
        <v>140105</v>
      </c>
    </row>
    <row r="43" spans="1:3">
      <c r="A43" s="4" t="s">
        <v>583</v>
      </c>
      <c r="B43" s="5" t="n">
        <v>2280</v>
      </c>
      <c r="C43" s="5" t="n">
        <v>2774</v>
      </c>
    </row>
    <row r="44" spans="1:3">
      <c r="A44" s="4" t="s">
        <v>178</v>
      </c>
      <c r="B44" s="5" t="n">
        <v>2470</v>
      </c>
      <c r="C44" s="5" t="n">
        <v>3151</v>
      </c>
    </row>
    <row r="45" spans="1:3">
      <c r="A45" s="4" t="s">
        <v>579</v>
      </c>
      <c r="B45" s="5" t="n">
        <v>21727</v>
      </c>
      <c r="C45" s="5" t="n">
        <v>23031</v>
      </c>
    </row>
    <row r="46" spans="1:3">
      <c r="A46" s="4" t="s">
        <v>66</v>
      </c>
      <c r="B46" s="5" t="n">
        <v>2525</v>
      </c>
      <c r="C46" s="5" t="n">
        <v>2413</v>
      </c>
    </row>
    <row r="47" spans="1:3">
      <c r="A47" s="4" t="s">
        <v>572</v>
      </c>
      <c r="B47" s="5" t="n">
        <v>166184</v>
      </c>
      <c r="C47" s="5" t="n">
        <v>171474</v>
      </c>
    </row>
    <row r="48" spans="1:3">
      <c r="A48" s="3" t="s">
        <v>115</v>
      </c>
    </row>
    <row r="49" spans="1:3">
      <c r="A49" s="4" t="s">
        <v>573</v>
      </c>
      <c r="B49" s="5" t="n">
        <v>-1409</v>
      </c>
      <c r="C49" s="5" t="n">
        <v>1730</v>
      </c>
    </row>
    <row r="50" spans="1:3">
      <c r="A50" s="4" t="s">
        <v>584</v>
      </c>
    </row>
    <row r="51" spans="1:3">
      <c r="A51" s="3" t="s">
        <v>113</v>
      </c>
    </row>
    <row r="52" spans="1:3">
      <c r="A52" s="4" t="s">
        <v>569</v>
      </c>
      <c r="B52" s="5" t="n">
        <v>52439</v>
      </c>
      <c r="C52" s="5" t="n">
        <v>53259</v>
      </c>
    </row>
    <row r="53" spans="1:3">
      <c r="A53" s="3" t="s">
        <v>114</v>
      </c>
    </row>
    <row r="54" spans="1:3">
      <c r="A54" s="4" t="s">
        <v>572</v>
      </c>
      <c r="B54" s="5" t="n">
        <v>51399</v>
      </c>
      <c r="C54" s="5" t="n">
        <v>51771</v>
      </c>
    </row>
    <row r="55" spans="1:3">
      <c r="A55" s="3" t="s">
        <v>115</v>
      </c>
    </row>
    <row r="56" spans="1:3">
      <c r="A56" s="4" t="s">
        <v>573</v>
      </c>
      <c r="B56" s="5" t="n">
        <v>1040</v>
      </c>
      <c r="C56" s="5" t="n">
        <v>1488</v>
      </c>
    </row>
    <row r="57" spans="1:3">
      <c r="A57" s="4" t="s">
        <v>585</v>
      </c>
    </row>
    <row r="58" spans="1:3">
      <c r="A58" s="3" t="s">
        <v>113</v>
      </c>
    </row>
    <row r="59" spans="1:3">
      <c r="A59" s="4" t="s">
        <v>569</v>
      </c>
      <c r="B59" s="5" t="n">
        <v>-31528</v>
      </c>
      <c r="C59" s="5" t="n">
        <v>-20703</v>
      </c>
    </row>
    <row r="60" spans="1:3">
      <c r="A60" s="3" t="s">
        <v>114</v>
      </c>
    </row>
    <row r="61" spans="1:3">
      <c r="A61" s="4" t="s">
        <v>572</v>
      </c>
      <c r="B61" s="5" t="n">
        <v>-26476</v>
      </c>
      <c r="C61" s="5" t="n">
        <v>-12461</v>
      </c>
    </row>
    <row r="62" spans="1:3">
      <c r="A62" s="3" t="s">
        <v>115</v>
      </c>
    </row>
    <row r="63" spans="1:3">
      <c r="A63" s="4" t="s">
        <v>573</v>
      </c>
      <c r="B63" s="6" t="n">
        <v>-5052</v>
      </c>
      <c r="C63" s="6" t="n">
        <v>-82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11</v>
      </c>
    </row>
    <row r="3" spans="1:3">
      <c r="A3" s="3" t="s">
        <v>114</v>
      </c>
    </row>
    <row r="4" spans="1:3">
      <c r="A4" s="4" t="s">
        <v>570</v>
      </c>
      <c r="B4" s="6" t="n">
        <v>344946</v>
      </c>
      <c r="C4" s="6" t="n">
        <v>343668</v>
      </c>
    </row>
    <row r="5" spans="1:3">
      <c r="A5" s="4" t="s">
        <v>587</v>
      </c>
      <c r="B5" s="5" t="n">
        <v>217028</v>
      </c>
      <c r="C5" s="5" t="n">
        <v>221025</v>
      </c>
    </row>
    <row r="6" spans="1:3">
      <c r="A6" s="4" t="s">
        <v>571</v>
      </c>
      <c r="B6" s="5" t="n">
        <v>71773</v>
      </c>
      <c r="C6" s="5" t="n">
        <v>79336</v>
      </c>
    </row>
    <row r="7" spans="1:3">
      <c r="A7" s="4" t="s">
        <v>178</v>
      </c>
      <c r="B7" s="5" t="n">
        <v>29013</v>
      </c>
      <c r="C7" s="5" t="n">
        <v>26537</v>
      </c>
    </row>
    <row r="8" spans="1:3">
      <c r="A8" s="4" t="s">
        <v>66</v>
      </c>
      <c r="B8" s="5" t="n">
        <v>30820</v>
      </c>
      <c r="C8" s="5" t="n">
        <v>32682</v>
      </c>
    </row>
    <row r="9" spans="1:3">
      <c r="A9" s="4" t="s">
        <v>572</v>
      </c>
      <c r="B9" s="6" t="n">
        <v>693580</v>
      </c>
      <c r="C9" s="6" t="n">
        <v>7032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88</v>
      </c>
      <c r="B1" s="2" t="s">
        <v>1</v>
      </c>
    </row>
    <row r="2" spans="1:3">
      <c r="B2" s="2" t="s">
        <v>589</v>
      </c>
      <c r="C2" s="2" t="s">
        <v>289</v>
      </c>
    </row>
    <row r="3" spans="1:3">
      <c r="A3" s="4" t="s">
        <v>590</v>
      </c>
    </row>
    <row r="4" spans="1:3">
      <c r="A4" s="3" t="s">
        <v>591</v>
      </c>
    </row>
    <row r="5" spans="1:3">
      <c r="A5" s="4" t="s">
        <v>592</v>
      </c>
      <c r="B5" s="5" t="n">
        <v>56</v>
      </c>
    </row>
    <row r="6" spans="1:3">
      <c r="A6" s="4" t="s">
        <v>593</v>
      </c>
      <c r="B6" s="5" t="n">
        <v>16</v>
      </c>
    </row>
    <row r="7" spans="1:3">
      <c r="A7" s="4" t="s">
        <v>594</v>
      </c>
    </row>
    <row r="8" spans="1:3">
      <c r="A8" s="3" t="s">
        <v>591</v>
      </c>
    </row>
    <row r="9" spans="1:3">
      <c r="A9" s="4" t="s">
        <v>595</v>
      </c>
      <c r="B9" s="8" t="n">
        <v>0.7</v>
      </c>
      <c r="C9" s="8"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50</v>
      </c>
      <c r="B1" s="2" t="s">
        <v>34</v>
      </c>
      <c r="C1" s="2" t="s">
        <v>151</v>
      </c>
      <c r="D1" s="2" t="s">
        <v>152</v>
      </c>
      <c r="E1" s="2" t="s">
        <v>153</v>
      </c>
      <c r="F1" s="2" t="s">
        <v>154</v>
      </c>
      <c r="G1" s="2" t="s">
        <v>155</v>
      </c>
    </row>
    <row r="2" spans="1:7">
      <c r="A2" s="4" t="s">
        <v>156</v>
      </c>
      <c r="B2" s="6" t="n">
        <v>287</v>
      </c>
      <c r="C2" s="6" t="n">
        <v>325712</v>
      </c>
      <c r="D2" s="6" t="n">
        <v>501389</v>
      </c>
      <c r="E2" s="6" t="n">
        <v>-95468</v>
      </c>
      <c r="F2" s="6" t="n">
        <v>-14238</v>
      </c>
      <c r="G2" s="6" t="n">
        <v>717682</v>
      </c>
    </row>
    <row r="3" spans="1:7">
      <c r="A3" s="4" t="s">
        <v>157</v>
      </c>
      <c r="B3" s="5" t="n">
        <v>28685</v>
      </c>
      <c r="E3" s="5" t="n">
        <v>3098</v>
      </c>
    </row>
    <row r="4" spans="1:7">
      <c r="A4" s="3" t="s">
        <v>158</v>
      </c>
    </row>
    <row r="5" spans="1:7">
      <c r="A5" s="4" t="s">
        <v>159</v>
      </c>
      <c r="D5" s="5" t="n">
        <v>4888</v>
      </c>
      <c r="G5" s="5" t="n">
        <v>4888</v>
      </c>
    </row>
    <row r="6" spans="1:7">
      <c r="A6" s="4" t="s">
        <v>160</v>
      </c>
      <c r="F6" s="5" t="n">
        <v>1850</v>
      </c>
      <c r="G6" s="5" t="n">
        <v>1850</v>
      </c>
    </row>
    <row r="7" spans="1:7">
      <c r="A7" s="4" t="s">
        <v>161</v>
      </c>
      <c r="C7" s="5" t="n">
        <v>-8</v>
      </c>
      <c r="G7" s="5" t="n">
        <v>-8</v>
      </c>
    </row>
    <row r="8" spans="1:7">
      <c r="A8" s="4" t="s">
        <v>162</v>
      </c>
      <c r="C8" s="5" t="n">
        <v>2058</v>
      </c>
      <c r="G8" s="5" t="n">
        <v>2058</v>
      </c>
    </row>
    <row r="9" spans="1:7">
      <c r="A9" s="4" t="s">
        <v>163</v>
      </c>
      <c r="E9" s="6" t="n">
        <v>-2663</v>
      </c>
      <c r="G9" s="5" t="n">
        <v>-2663</v>
      </c>
    </row>
    <row r="10" spans="1:7">
      <c r="A10" s="4" t="s">
        <v>164</v>
      </c>
      <c r="E10" s="5" t="n">
        <v>74</v>
      </c>
    </row>
    <row r="11" spans="1:7">
      <c r="A11" s="4" t="s">
        <v>165</v>
      </c>
      <c r="D11" s="5" t="n">
        <v>-2052</v>
      </c>
      <c r="G11" s="5" t="n">
        <v>-2052</v>
      </c>
    </row>
    <row r="12" spans="1:7">
      <c r="A12" s="4" t="s">
        <v>166</v>
      </c>
      <c r="B12" s="6" t="n">
        <v>287</v>
      </c>
      <c r="C12" s="5" t="n">
        <v>327762</v>
      </c>
      <c r="D12" s="5" t="n">
        <v>504225</v>
      </c>
      <c r="E12" s="6" t="n">
        <v>-98131</v>
      </c>
      <c r="F12" s="5" t="n">
        <v>-12388</v>
      </c>
      <c r="G12" s="5" t="n">
        <v>721755</v>
      </c>
    </row>
    <row r="13" spans="1:7">
      <c r="A13" s="4" t="s">
        <v>167</v>
      </c>
      <c r="B13" s="5" t="n">
        <v>28685</v>
      </c>
      <c r="E13" s="5" t="n">
        <v>3172</v>
      </c>
    </row>
    <row r="14" spans="1:7">
      <c r="A14" s="3" t="s">
        <v>158</v>
      </c>
    </row>
    <row r="15" spans="1:7">
      <c r="A15" s="4" t="s">
        <v>168</v>
      </c>
      <c r="D15" s="5" t="n">
        <v>-198</v>
      </c>
      <c r="G15" s="5" t="n">
        <v>-198</v>
      </c>
    </row>
    <row r="16" spans="1:7">
      <c r="A16" s="4" t="s">
        <v>169</v>
      </c>
      <c r="B16" s="6" t="n">
        <v>288</v>
      </c>
      <c r="C16" s="5" t="n">
        <v>333943</v>
      </c>
      <c r="D16" s="5" t="n">
        <v>532989</v>
      </c>
      <c r="E16" s="6" t="n">
        <v>-104578</v>
      </c>
      <c r="F16" s="5" t="n">
        <v>203</v>
      </c>
      <c r="G16" s="5" t="n">
        <v>762845</v>
      </c>
    </row>
    <row r="17" spans="1:7">
      <c r="A17" s="4" t="s">
        <v>170</v>
      </c>
      <c r="B17" s="6" t="n">
        <v>288</v>
      </c>
      <c r="C17" s="5" t="n">
        <v>333943</v>
      </c>
      <c r="D17" s="5" t="n">
        <v>533187</v>
      </c>
      <c r="E17" s="6" t="n">
        <v>-104578</v>
      </c>
      <c r="F17" s="5" t="n">
        <v>203</v>
      </c>
      <c r="G17" s="5" t="n">
        <v>763043</v>
      </c>
    </row>
    <row r="18" spans="1:7">
      <c r="A18" s="4" t="s">
        <v>171</v>
      </c>
      <c r="B18" s="5" t="n">
        <v>28811</v>
      </c>
      <c r="E18" s="5" t="n">
        <v>3405</v>
      </c>
    </row>
    <row r="19" spans="1:7">
      <c r="A19" s="3" t="s">
        <v>158</v>
      </c>
    </row>
    <row r="20" spans="1:7">
      <c r="A20" s="4" t="s">
        <v>159</v>
      </c>
      <c r="D20" s="5" t="n">
        <v>1902</v>
      </c>
      <c r="G20" s="5" t="n">
        <v>1902</v>
      </c>
    </row>
    <row r="21" spans="1:7">
      <c r="A21" s="4" t="s">
        <v>160</v>
      </c>
      <c r="F21" s="5" t="n">
        <v>-2467</v>
      </c>
      <c r="G21" s="5" t="n">
        <v>-2467</v>
      </c>
    </row>
    <row r="22" spans="1:7">
      <c r="A22" s="4" t="s">
        <v>172</v>
      </c>
      <c r="B22" s="5" t="n">
        <v>6</v>
      </c>
    </row>
    <row r="23" spans="1:7">
      <c r="A23" s="4" t="s">
        <v>161</v>
      </c>
      <c r="C23" s="5" t="n">
        <v>-60</v>
      </c>
      <c r="G23" s="5" t="n">
        <v>-60</v>
      </c>
    </row>
    <row r="24" spans="1:7">
      <c r="A24" s="4" t="s">
        <v>162</v>
      </c>
      <c r="C24" s="5" t="n">
        <v>2181</v>
      </c>
      <c r="G24" s="5" t="n">
        <v>2181</v>
      </c>
    </row>
    <row r="25" spans="1:7">
      <c r="A25" s="4" t="s">
        <v>163</v>
      </c>
      <c r="E25" s="6" t="n">
        <v>-3162</v>
      </c>
      <c r="G25" s="5" t="n">
        <v>-3162</v>
      </c>
    </row>
    <row r="26" spans="1:7">
      <c r="A26" s="4" t="s">
        <v>164</v>
      </c>
      <c r="E26" s="5" t="n">
        <v>150</v>
      </c>
    </row>
    <row r="27" spans="1:7">
      <c r="A27" s="4" t="s">
        <v>165</v>
      </c>
      <c r="D27" s="5" t="n">
        <v>-2033</v>
      </c>
      <c r="G27" s="5" t="n">
        <v>-2033</v>
      </c>
    </row>
    <row r="28" spans="1:7">
      <c r="A28" s="4" t="s">
        <v>173</v>
      </c>
      <c r="B28" s="6" t="n">
        <v>288</v>
      </c>
      <c r="C28" s="6" t="n">
        <v>336064</v>
      </c>
      <c r="D28" s="6" t="n">
        <v>532858</v>
      </c>
      <c r="E28" s="6" t="n">
        <v>-107740</v>
      </c>
      <c r="F28" s="6" t="n">
        <v>-2264</v>
      </c>
      <c r="G28" s="6" t="n">
        <v>759206</v>
      </c>
    </row>
    <row r="29" spans="1:7">
      <c r="A29" s="4" t="s">
        <v>174</v>
      </c>
      <c r="B29" s="5" t="n">
        <v>28817</v>
      </c>
      <c r="E29" s="5" t="n">
        <v>35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1</v>
      </c>
    </row>
    <row r="3" spans="1:3">
      <c r="A3" s="3" t="s">
        <v>176</v>
      </c>
    </row>
    <row r="4" spans="1:3">
      <c r="A4" s="4" t="s">
        <v>159</v>
      </c>
      <c r="B4" s="6" t="n">
        <v>1902</v>
      </c>
      <c r="C4" s="6" t="n">
        <v>4888</v>
      </c>
    </row>
    <row r="5" spans="1:3">
      <c r="A5" s="3" t="s">
        <v>177</v>
      </c>
    </row>
    <row r="6" spans="1:3">
      <c r="A6" s="4" t="s">
        <v>178</v>
      </c>
      <c r="B6" s="5" t="n">
        <v>28032</v>
      </c>
      <c r="C6" s="5" t="n">
        <v>25409</v>
      </c>
    </row>
    <row r="7" spans="1:3">
      <c r="A7" s="4" t="s">
        <v>179</v>
      </c>
      <c r="B7" s="5" t="n">
        <v>981</v>
      </c>
      <c r="C7" s="5" t="n">
        <v>1128</v>
      </c>
    </row>
    <row r="8" spans="1:3">
      <c r="A8" s="4" t="s">
        <v>180</v>
      </c>
      <c r="B8" s="5" t="n">
        <v>89</v>
      </c>
      <c r="C8" s="5" t="n">
        <v>1356</v>
      </c>
    </row>
    <row r="9" spans="1:3">
      <c r="A9" s="4" t="s">
        <v>162</v>
      </c>
      <c r="B9" s="5" t="n">
        <v>2181</v>
      </c>
      <c r="C9" s="5" t="n">
        <v>2058</v>
      </c>
    </row>
    <row r="10" spans="1:3">
      <c r="A10" s="4" t="s">
        <v>181</v>
      </c>
      <c r="B10" s="5" t="n">
        <v>1383</v>
      </c>
      <c r="C10" s="5" t="n">
        <v>112</v>
      </c>
    </row>
    <row r="11" spans="1:3">
      <c r="A11" s="4" t="s">
        <v>182</v>
      </c>
      <c r="B11" s="5" t="n">
        <v>-2815</v>
      </c>
      <c r="C11" s="5" t="n">
        <v>-584</v>
      </c>
    </row>
    <row r="12" spans="1:3">
      <c r="A12" s="4" t="s">
        <v>183</v>
      </c>
      <c r="B12" s="5" t="n">
        <v>-2130</v>
      </c>
      <c r="C12" s="5" t="n">
        <v>-43</v>
      </c>
    </row>
    <row r="13" spans="1:3">
      <c r="A13" s="3" t="s">
        <v>184</v>
      </c>
    </row>
    <row r="14" spans="1:3">
      <c r="A14" s="4" t="s">
        <v>185</v>
      </c>
      <c r="B14" s="5" t="n">
        <v>3874</v>
      </c>
      <c r="C14" s="5" t="n">
        <v>3931</v>
      </c>
    </row>
    <row r="15" spans="1:3">
      <c r="A15" s="4" t="s">
        <v>64</v>
      </c>
      <c r="B15" s="5" t="n">
        <v>-3429</v>
      </c>
      <c r="C15" s="5" t="n">
        <v>-5760</v>
      </c>
    </row>
    <row r="16" spans="1:3">
      <c r="A16" s="4" t="s">
        <v>186</v>
      </c>
      <c r="B16" s="5" t="n">
        <v>5800</v>
      </c>
      <c r="C16" s="5" t="n">
        <v>-141</v>
      </c>
    </row>
    <row r="17" spans="1:3">
      <c r="A17" s="4" t="s">
        <v>187</v>
      </c>
      <c r="B17" s="5" t="n">
        <v>2949</v>
      </c>
      <c r="C17" s="5" t="n">
        <v>-4313</v>
      </c>
    </row>
    <row r="18" spans="1:3">
      <c r="A18" s="4" t="s">
        <v>188</v>
      </c>
      <c r="B18" s="5" t="n">
        <v>-138</v>
      </c>
      <c r="C18" s="5" t="n">
        <v>40</v>
      </c>
    </row>
    <row r="19" spans="1:3">
      <c r="A19" s="4" t="s">
        <v>189</v>
      </c>
      <c r="B19" s="5" t="n">
        <v>-150</v>
      </c>
      <c r="C19" s="5" t="n">
        <v>-143</v>
      </c>
    </row>
    <row r="20" spans="1:3">
      <c r="A20" s="4" t="s">
        <v>190</v>
      </c>
      <c r="B20" s="5" t="n">
        <v>-15400</v>
      </c>
      <c r="C20" s="5" t="n">
        <v>-31309</v>
      </c>
    </row>
    <row r="21" spans="1:3">
      <c r="A21" s="4" t="s">
        <v>191</v>
      </c>
      <c r="B21" s="5" t="n">
        <v>23129</v>
      </c>
      <c r="C21" s="5" t="n">
        <v>-3371</v>
      </c>
    </row>
    <row r="22" spans="1:3">
      <c r="A22" s="3" t="s">
        <v>192</v>
      </c>
    </row>
    <row r="23" spans="1:3">
      <c r="A23" s="4" t="s">
        <v>193</v>
      </c>
      <c r="B23" s="5" t="n">
        <v>-6738</v>
      </c>
      <c r="C23" s="5" t="n">
        <v>-15543</v>
      </c>
    </row>
    <row r="24" spans="1:3">
      <c r="A24" s="4" t="s">
        <v>194</v>
      </c>
      <c r="B24" s="5" t="n">
        <v>4692</v>
      </c>
      <c r="C24" s="5" t="n">
        <v>1039</v>
      </c>
    </row>
    <row r="25" spans="1:3">
      <c r="A25" s="4" t="s">
        <v>195</v>
      </c>
      <c r="B25" s="5" t="n">
        <v>-73973</v>
      </c>
      <c r="C25" s="5" t="n">
        <v>-13790</v>
      </c>
    </row>
    <row r="26" spans="1:3">
      <c r="A26" s="4" t="s">
        <v>196</v>
      </c>
      <c r="B26" s="5" t="n">
        <v>12210</v>
      </c>
      <c r="C26" s="5" t="n">
        <v>4998</v>
      </c>
    </row>
    <row r="27" spans="1:3">
      <c r="A27" s="4" t="s">
        <v>197</v>
      </c>
      <c r="B27" s="5" t="n">
        <v>-3342</v>
      </c>
      <c r="C27" s="5" t="n">
        <v>-2656</v>
      </c>
    </row>
    <row r="28" spans="1:3">
      <c r="A28" s="4" t="s">
        <v>198</v>
      </c>
      <c r="B28" s="5" t="n">
        <v>-67151</v>
      </c>
      <c r="C28" s="5" t="n">
        <v>-25952</v>
      </c>
    </row>
    <row r="29" spans="1:3">
      <c r="A29" s="3" t="s">
        <v>199</v>
      </c>
    </row>
    <row r="30" spans="1:3">
      <c r="A30" s="4" t="s">
        <v>200</v>
      </c>
      <c r="B30" s="5" t="n">
        <v>180000</v>
      </c>
    </row>
    <row r="31" spans="1:3">
      <c r="A31" s="4" t="s">
        <v>201</v>
      </c>
      <c r="B31" s="5" t="n">
        <v>45000</v>
      </c>
    </row>
    <row r="32" spans="1:3">
      <c r="A32" s="4" t="s">
        <v>202</v>
      </c>
      <c r="B32" s="5" t="n">
        <v>-14598</v>
      </c>
      <c r="C32" s="5" t="n">
        <v>-15217</v>
      </c>
    </row>
    <row r="33" spans="1:3">
      <c r="A33" s="4" t="s">
        <v>203</v>
      </c>
      <c r="B33" s="5" t="n">
        <v>-10869</v>
      </c>
      <c r="C33" s="5" t="n">
        <v>-2524</v>
      </c>
    </row>
    <row r="34" spans="1:3">
      <c r="A34" s="4" t="s">
        <v>204</v>
      </c>
      <c r="B34" s="5" t="n">
        <v>-2033</v>
      </c>
      <c r="C34" s="5" t="n">
        <v>-2052</v>
      </c>
    </row>
    <row r="35" spans="1:3">
      <c r="A35" s="4" t="s">
        <v>205</v>
      </c>
      <c r="B35" s="5" t="n">
        <v>-3162</v>
      </c>
      <c r="C35" s="5" t="n">
        <v>-2663</v>
      </c>
    </row>
    <row r="36" spans="1:3">
      <c r="A36" s="4" t="s">
        <v>206</v>
      </c>
      <c r="B36" s="5" t="n">
        <v>-60</v>
      </c>
      <c r="C36" s="5" t="n">
        <v>-8</v>
      </c>
    </row>
    <row r="37" spans="1:3">
      <c r="A37" s="4" t="s">
        <v>207</v>
      </c>
      <c r="B37" s="5" t="n">
        <v>194278</v>
      </c>
      <c r="C37" s="5" t="n">
        <v>-22464</v>
      </c>
    </row>
    <row r="38" spans="1:3">
      <c r="A38" s="4" t="s">
        <v>208</v>
      </c>
      <c r="B38" s="5" t="n">
        <v>150256</v>
      </c>
      <c r="C38" s="5" t="n">
        <v>-51787</v>
      </c>
    </row>
    <row r="39" spans="1:3">
      <c r="A39" s="4" t="s">
        <v>209</v>
      </c>
      <c r="B39" s="5" t="n">
        <v>201909</v>
      </c>
      <c r="C39" s="5" t="n">
        <v>190186</v>
      </c>
    </row>
    <row r="40" spans="1:3">
      <c r="A40" s="4" t="s">
        <v>210</v>
      </c>
      <c r="B40" s="5" t="n">
        <v>352165</v>
      </c>
      <c r="C40" s="5" t="n">
        <v>138399</v>
      </c>
    </row>
    <row r="41" spans="1:3">
      <c r="A41" s="3" t="s">
        <v>211</v>
      </c>
    </row>
    <row r="42" spans="1:3">
      <c r="A42" s="4" t="s">
        <v>212</v>
      </c>
      <c r="B42" s="5" t="n">
        <v>39</v>
      </c>
      <c r="C42" s="5" t="n">
        <v>2878</v>
      </c>
    </row>
    <row r="43" spans="1:3">
      <c r="A43" s="4" t="s">
        <v>213</v>
      </c>
      <c r="B43" s="6" t="n">
        <v>10370</v>
      </c>
      <c r="C43" s="6" t="n">
        <v>18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32:29Z</dcterms:created>
  <dcterms:modified xmlns:dcterms="http://purl.org/dc/terms/" xmlns:xsi="http://www.w3.org/2001/XMLSchema-instance" xsi:type="dcterms:W3CDTF">2020-05-11T13:32:29Z</dcterms:modified>
</cp:coreProperties>
</file>